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Loans Receivable" sheetId="7" state="visible" r:id="rId7"/>
    <sheet xmlns:r="http://schemas.openxmlformats.org/officeDocument/2006/relationships" name="Marketable Equity Securities Av" sheetId="8" state="visible" r:id="rId8"/>
    <sheet xmlns:r="http://schemas.openxmlformats.org/officeDocument/2006/relationships" name="Properties and Equipment" sheetId="9" state="visible" r:id="rId9"/>
    <sheet xmlns:r="http://schemas.openxmlformats.org/officeDocument/2006/relationships" name="Other Assets" sheetId="10" state="visible" r:id="rId10"/>
    <sheet xmlns:r="http://schemas.openxmlformats.org/officeDocument/2006/relationships" name="Discontinued Operations" sheetId="11" state="visible" r:id="rId11"/>
    <sheet xmlns:r="http://schemas.openxmlformats.org/officeDocument/2006/relationships" name="Accounts Payable and Accrued Ex" sheetId="12" state="visible" r:id="rId12"/>
    <sheet xmlns:r="http://schemas.openxmlformats.org/officeDocument/2006/relationships" name="Due to Officer" sheetId="13" state="visible" r:id="rId13"/>
    <sheet xmlns:r="http://schemas.openxmlformats.org/officeDocument/2006/relationships" name="Loans and Promissory Notes" sheetId="14" state="visible" r:id="rId14"/>
    <sheet xmlns:r="http://schemas.openxmlformats.org/officeDocument/2006/relationships" name="Litigation" sheetId="15" state="visible" r:id="rId15"/>
    <sheet xmlns:r="http://schemas.openxmlformats.org/officeDocument/2006/relationships" name="Payroll Tax Liabilities" sheetId="16" state="visible" r:id="rId16"/>
    <sheet xmlns:r="http://schemas.openxmlformats.org/officeDocument/2006/relationships" name="Basic and Diluted Net Profit (L" sheetId="17" state="visible" r:id="rId17"/>
    <sheet xmlns:r="http://schemas.openxmlformats.org/officeDocument/2006/relationships" name="Stockholder's Equity" sheetId="18" state="visible" r:id="rId18"/>
    <sheet xmlns:r="http://schemas.openxmlformats.org/officeDocument/2006/relationships" name="Stock-Based Compensation Plan" sheetId="19" state="visible" r:id="rId19"/>
    <sheet xmlns:r="http://schemas.openxmlformats.org/officeDocument/2006/relationships" name="Related Party Transactions" sheetId="20" state="visible" r:id="rId20"/>
    <sheet xmlns:r="http://schemas.openxmlformats.org/officeDocument/2006/relationships" name="Contracts and Commitments" sheetId="21" state="visible" r:id="rId21"/>
    <sheet xmlns:r="http://schemas.openxmlformats.org/officeDocument/2006/relationships" name="Going Concern Uncertainty" sheetId="22" state="visible" r:id="rId22"/>
    <sheet xmlns:r="http://schemas.openxmlformats.org/officeDocument/2006/relationships" name="Subsequent Event" sheetId="23" state="visible" r:id="rId23"/>
    <sheet xmlns:r="http://schemas.openxmlformats.org/officeDocument/2006/relationships" name="Nature of Business (Policies)" sheetId="24" state="visible" r:id="rId24"/>
    <sheet xmlns:r="http://schemas.openxmlformats.org/officeDocument/2006/relationships" name="Loans Receivable (Tables)" sheetId="25" state="visible" r:id="rId25"/>
    <sheet xmlns:r="http://schemas.openxmlformats.org/officeDocument/2006/relationships" name="Marketable Equity Securities 26" sheetId="26" state="visible" r:id="rId26"/>
    <sheet xmlns:r="http://schemas.openxmlformats.org/officeDocument/2006/relationships" name="Other Assets (Tables)" sheetId="27" state="visible" r:id="rId27"/>
    <sheet xmlns:r="http://schemas.openxmlformats.org/officeDocument/2006/relationships" name="Accounts Payable and Accrued 28" sheetId="28" state="visible" r:id="rId28"/>
    <sheet xmlns:r="http://schemas.openxmlformats.org/officeDocument/2006/relationships" name="Due to Officer (Tables)" sheetId="29" state="visible" r:id="rId29"/>
    <sheet xmlns:r="http://schemas.openxmlformats.org/officeDocument/2006/relationships" name="Stock-Based Compensation Plan (" sheetId="30" state="visible" r:id="rId30"/>
    <sheet xmlns:r="http://schemas.openxmlformats.org/officeDocument/2006/relationships" name="Nature of Business (Details Nar" sheetId="31" state="visible" r:id="rId31"/>
    <sheet xmlns:r="http://schemas.openxmlformats.org/officeDocument/2006/relationships" name="Loans Receivable - Schedule of " sheetId="32" state="visible" r:id="rId32"/>
    <sheet xmlns:r="http://schemas.openxmlformats.org/officeDocument/2006/relationships" name="Marketable Equity Securities 33" sheetId="33" state="visible" r:id="rId33"/>
    <sheet xmlns:r="http://schemas.openxmlformats.org/officeDocument/2006/relationships" name="Marketable Equity Securities 34" sheetId="34" state="visible" r:id="rId34"/>
    <sheet xmlns:r="http://schemas.openxmlformats.org/officeDocument/2006/relationships" name="Other Assets (Details Narrative" sheetId="35" state="visible" r:id="rId35"/>
    <sheet xmlns:r="http://schemas.openxmlformats.org/officeDocument/2006/relationships" name="Other Assets - Schedule of Othe" sheetId="36" state="visible" r:id="rId36"/>
    <sheet xmlns:r="http://schemas.openxmlformats.org/officeDocument/2006/relationships" name="Discontinued Operations (Detail" sheetId="37" state="visible" r:id="rId37"/>
    <sheet xmlns:r="http://schemas.openxmlformats.org/officeDocument/2006/relationships" name="Accounts Payable and Accrued 38" sheetId="38" state="visible" r:id="rId38"/>
    <sheet xmlns:r="http://schemas.openxmlformats.org/officeDocument/2006/relationships" name="Due to Officer (Details Narrati" sheetId="39" state="visible" r:id="rId39"/>
    <sheet xmlns:r="http://schemas.openxmlformats.org/officeDocument/2006/relationships" name="Due to Officer - Components of " sheetId="40" state="visible" r:id="rId40"/>
    <sheet xmlns:r="http://schemas.openxmlformats.org/officeDocument/2006/relationships" name="Loans and Promissory Notes (Det" sheetId="41" state="visible" r:id="rId41"/>
    <sheet xmlns:r="http://schemas.openxmlformats.org/officeDocument/2006/relationships" name="Litigation (Details Narrative)" sheetId="42" state="visible" r:id="rId42"/>
    <sheet xmlns:r="http://schemas.openxmlformats.org/officeDocument/2006/relationships" name="Payroll Tax Liabilities (Detail" sheetId="43" state="visible" r:id="rId43"/>
    <sheet xmlns:r="http://schemas.openxmlformats.org/officeDocument/2006/relationships" name="Stockholder's Equity (Details N" sheetId="44" state="visible" r:id="rId44"/>
    <sheet xmlns:r="http://schemas.openxmlformats.org/officeDocument/2006/relationships" name="Stock-Based Compensation Plan45" sheetId="45" state="visible" r:id="rId45"/>
    <sheet xmlns:r="http://schemas.openxmlformats.org/officeDocument/2006/relationships" name="Stock-Based Compensation Plan -" sheetId="46" state="visible" r:id="rId46"/>
    <sheet xmlns:r="http://schemas.openxmlformats.org/officeDocument/2006/relationships" name="Stock-Based Compensation Plan47" sheetId="47" state="visible" r:id="rId47"/>
    <sheet xmlns:r="http://schemas.openxmlformats.org/officeDocument/2006/relationships" name="Related Party Transactions (Det" sheetId="48" state="visible" r:id="rId48"/>
    <sheet xmlns:r="http://schemas.openxmlformats.org/officeDocument/2006/relationships" name="Contracts and Commitments (Deta" sheetId="49" state="visible" r:id="rId49"/>
    <sheet xmlns:r="http://schemas.openxmlformats.org/officeDocument/2006/relationships" name="Going Concern Uncertainty (Deta" sheetId="50" state="visible" r:id="rId50"/>
    <sheet xmlns:r="http://schemas.openxmlformats.org/officeDocument/2006/relationships" name="Subsequent Event (Details Narra" sheetId="51" state="visible" r:id="rId51"/>
  </sheets>
  <definedNames/>
  <calcPr calcId="124519" fullCalcOnLoad="1"/>
</workbook>
</file>

<file path=xl/sharedStrings.xml><?xml version="1.0" encoding="utf-8"?>
<sst xmlns="http://schemas.openxmlformats.org/spreadsheetml/2006/main" uniqueCount="512">
  <si>
    <t>Document and Entity Information - shares</t>
  </si>
  <si>
    <t>9 Months Ended</t>
  </si>
  <si>
    <t>Mar. 31, 2017</t>
  </si>
  <si>
    <t>May 22, 2017</t>
  </si>
  <si>
    <t>Document And Entity Information</t>
  </si>
  <si>
    <t>Entity Registrant Name</t>
  </si>
  <si>
    <t>PHI GROUP INC</t>
  </si>
  <si>
    <t>Entity Central Index Key</t>
  </si>
  <si>
    <t>Document Type</t>
  </si>
  <si>
    <t>10-Q</t>
  </si>
  <si>
    <t>Document Period End Date</t>
  </si>
  <si>
    <t>Mar. 31,
		2017</t>
  </si>
  <si>
    <t>Amendment Flag</t>
  </si>
  <si>
    <t>false</t>
  </si>
  <si>
    <t>Current Fiscal Year End Date</t>
  </si>
  <si>
    <t>--06-30</t>
  </si>
  <si>
    <t>Entity Filer Category</t>
  </si>
  <si>
    <t>Smaller Reporting Company</t>
  </si>
  <si>
    <t>Entity Common Stock, Shares Outstanding</t>
  </si>
  <si>
    <t>Trading Symbol</t>
  </si>
  <si>
    <t>PHIL</t>
  </si>
  <si>
    <t>Document Fiscal Period Focus</t>
  </si>
  <si>
    <t>Q3</t>
  </si>
  <si>
    <t>Document Fiscal Year Focus</t>
  </si>
  <si>
    <t>Consolidated Balance Sheets - USD ($)</t>
  </si>
  <si>
    <t>Jun. 30, 2016</t>
  </si>
  <si>
    <t>Current assets:</t>
  </si>
  <si>
    <t>Cash and cash equivalents</t>
  </si>
  <si>
    <t>Marketable securities</t>
  </si>
  <si>
    <t>Loans receivable</t>
  </si>
  <si>
    <t xml:space="preserve"> </t>
  </si>
  <si>
    <t>Other current assets</t>
  </si>
  <si>
    <t>Total current assets</t>
  </si>
  <si>
    <t>Fixed assets</t>
  </si>
  <si>
    <t>Land</t>
  </si>
  <si>
    <t>Total fixed assets</t>
  </si>
  <si>
    <t>Other assets:</t>
  </si>
  <si>
    <t>Deposit for acquisition</t>
  </si>
  <si>
    <t>Other receivable</t>
  </si>
  <si>
    <t>Total other assets</t>
  </si>
  <si>
    <t>Total Assets</t>
  </si>
  <si>
    <t>Current liabilities:</t>
  </si>
  <si>
    <t>Accounts payable</t>
  </si>
  <si>
    <t>Accrued expenses</t>
  </si>
  <si>
    <t>Short-term notes payable</t>
  </si>
  <si>
    <t>Convertible promissory notes</t>
  </si>
  <si>
    <t>Due to officers</t>
  </si>
  <si>
    <t>Due to preferred stockholders of discontinued subsidiary</t>
  </si>
  <si>
    <t>Advances from customers</t>
  </si>
  <si>
    <t>Other current payable</t>
  </si>
  <si>
    <t>Unearned revenues</t>
  </si>
  <si>
    <t>Client deposits</t>
  </si>
  <si>
    <t>Margin account balance</t>
  </si>
  <si>
    <t>Derivative liabilities</t>
  </si>
  <si>
    <t>Discount on convertible notes payable</t>
  </si>
  <si>
    <t>Liabilities from discontinued operations</t>
  </si>
  <si>
    <t>Total current liabilities</t>
  </si>
  <si>
    <t>Stockholders' deficit:</t>
  </si>
  <si>
    <t>Preferred stock, $.001 par value, 100,000,000 shares authorized; none issued and outstanding.</t>
  </si>
  <si>
    <t>Common stock, $.001 par value; 300,000,000 shares authorized; 20,761,922 issued and 14,953,426 outstanding on 3/31/2017, and 15,370,825 issued and 9,697,498 outstanding on 06/30/2016, respectively.</t>
  </si>
  <si>
    <t>Treasury stock, $.001 par value, 135,169 and 67,271 shares as of 3/31/2017 and 6/30/2016.</t>
  </si>
  <si>
    <t>Paid-in capital</t>
  </si>
  <si>
    <t>Common stock to be cancelled</t>
  </si>
  <si>
    <t>Acc. other comprehensive gain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 .001</t>
  </si>
  <si>
    <t>Treasury stock, shares</t>
  </si>
  <si>
    <t>Consolidated Statements of Operations (Unaudited) - USD ($)</t>
  </si>
  <si>
    <t>3 Months Ended</t>
  </si>
  <si>
    <t>Mar. 31, 2016</t>
  </si>
  <si>
    <t>Net revenues</t>
  </si>
  <si>
    <t>Revenues</t>
  </si>
  <si>
    <t>Operating expenses:</t>
  </si>
  <si>
    <t>Salaries and wages</t>
  </si>
  <si>
    <t>Professional services, including non-cash compensation</t>
  </si>
  <si>
    <t>General and administrative</t>
  </si>
  <si>
    <t>Total operating expenses</t>
  </si>
  <si>
    <t>Gain (loss) from operations</t>
  </si>
  <si>
    <t>Other income and (expenses)</t>
  </si>
  <si>
    <t>Net interest income (expense)</t>
  </si>
  <si>
    <t>Loss on equity investment</t>
  </si>
  <si>
    <t>Net gain (loss) on sale of marketable securities</t>
  </si>
  <si>
    <t>Loss on sale of assets</t>
  </si>
  <si>
    <t>Prepayment penalties</t>
  </si>
  <si>
    <t>Loss on loan/note conversions</t>
  </si>
  <si>
    <t>Other income (expense)</t>
  </si>
  <si>
    <t>Net other income (expenses)</t>
  </si>
  <si>
    <t>Net income (loss)</t>
  </si>
  <si>
    <t>Other comprehensive Income</t>
  </si>
  <si>
    <t>Acc. Other comprehensive gain (loss)</t>
  </si>
  <si>
    <t>Comprehensive income (loss)</t>
  </si>
  <si>
    <t>Net loss per share:</t>
  </si>
  <si>
    <t>Basic</t>
  </si>
  <si>
    <t>Diluted</t>
  </si>
  <si>
    <t>Weighted average number of shares outstanding:</t>
  </si>
  <si>
    <t>Consolidated Statements of Cash Flows (Unaudited) - USD ($)</t>
  </si>
  <si>
    <t>Cash flows from operating activities:</t>
  </si>
  <si>
    <t>Net income (loss) from operations</t>
  </si>
  <si>
    <t>Adjustments to reconcile net income to net cash used in operating activities:</t>
  </si>
  <si>
    <t>(Increase) decrease in other assets and prepaid expenses</t>
  </si>
  <si>
    <t>Increase (decrease) in accounts payable and accrued expenses</t>
  </si>
  <si>
    <t>Net cash provided by (used in) operating activities</t>
  </si>
  <si>
    <t>Cash flows from investing activities:</t>
  </si>
  <si>
    <t>Land purchase</t>
  </si>
  <si>
    <t>Net cash provided by (used in) investing activities</t>
  </si>
  <si>
    <t>Cash flows from financing activities:</t>
  </si>
  <si>
    <t>Changes in Common Stock Changes in Common stock and APIC</t>
  </si>
  <si>
    <t>Change in other comprehensive loss Acc. Other comprehensive income (loss)</t>
  </si>
  <si>
    <t>Changes in Treasury stock</t>
  </si>
  <si>
    <t>Decrease in minority interest Adjustment in Accumulated deficit</t>
  </si>
  <si>
    <t>Net cash provided by (used in) financing activities</t>
  </si>
  <si>
    <t>Net increase in cash and cash equivalents</t>
  </si>
  <si>
    <t>Cash and cash equivalents, beginning of period</t>
  </si>
  <si>
    <t>Cash and cash equivalents, end of period</t>
  </si>
  <si>
    <t>Nature of Business</t>
  </si>
  <si>
    <t>Accounting Policies [Abstract]</t>
  </si>
  <si>
    <t>NOTE 1 NATURE
OF BUSINESS PHI Group, Inc. (the “Company”
or “PHI”) is a Nevada corporation engaged in mergers and acquisitions as a principal (www.phiglobal.com). The Company
has adopted plans to acquire established operating businesses in selective industries and invest in various ventures that may potentially
create significant long-term value for our shareholders. In addition, we also provide corporate finance services, including merger
and acquisition advisory and consulting services for client companies through our wholly owned subsidiary PHI Capital Holdings,
Inc. (www.phicapitalholdings.com). No assurances can be made that the Company will be successful in achieving its plans. Originally incorporated in June 1982
as JR Consulting, Inc., the Company was foremost engaged in mergers and acquisitions and had an operating subsidiary, Diva Entertainment,
Inc., which operated two modeling agencies, one in New York and one in California. Following the business combination with Providential
Securities, Inc., a California-based brokerage firm, in late 1999, the Company changed its name to Providential Securities, Inc.
(Nevada)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was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US), and Philand Vietnam Ltd.), PHI Gold Corporation (formerly PHI Mining Corporation), and PHI Energy Corporation, and began
to mainly focus on acquisition and development opportunities in energy and natural resource businesses. The Company has recently
expanded its scope of acquisitions to include other industries besides energy and natural resources. In addition, PHI Capital Holdings,
Inc., a wholly owned subsidiary of PHI, continues to provide corporate and project finance services, including merger and acquisition
(M&amp;A) advisory and consulting services and arranging capital for other companies in a variety of industries. PRINCIPLES OF CONSOLIDATION The consolidated financial statements
include the accounts of PHI Group, Inc., its wholly owned subsidiaries PHI Capital Holdings, Inc., Abundant Farms, Inc., American
Pacific Resources, Inc. and its discontinued operations Providential Securities, Inc., PHI Energy Corporation, PHI Gold Corp, Providential
Vietnam Ltd. and Philand Ranch Limited (including its 100% owned subsidiary Philand Corporation and Philand Vietnam Ltd) and Omni
Resources, Inc.,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6. In the opinion of management, all adjustments consisting of normal reoccurring accruals have been made
to the financial statements. The results of operation for the three and nine months ended March 31, 2017 are not necessarily indicative
of the results to be expected for the fiscal year ending June 30,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17, the marketable securities have been recorded at $579,266 based upon the fair
value of the marketable securities.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in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and accounts payable. As of the balance sheet dates, the estimated
fair values of the financial instruments were not materially different from their carrying values as presented on the balance sheet.
This is primarily attributed to the short maturities of these instruments. ACCOUNTS RECEIVABLE Management reviews the composition of
accounts receivable and analyzes historical bad debts. As of March 31, 2017, the Company did not have any accounts receivable. 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3-11—Income Taxes
(Topic 740): Presentation of an Unrecognized Tax Benefit When a Net Operating Loss Carryforward, a Similar Tax Loss, or a Tax
Credit Carryforward Exists [Download]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Download] July 2013 The deferral in this amendment is effective upon issuance for financial statements that have not been issued.
Update No. 2013-07— Presentation
of Financial Statements (Topic 205): Liquidation Basis of Accounting [Download]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Download]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Download]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Download]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t>
  </si>
  <si>
    <t>Receivables [Abstract]</t>
  </si>
  <si>
    <t xml:space="preserve">NOTE 2 Loans receivable consist of the following
at March 31, 2017 and June 30, 2016:
March 31, 2017 June 30, 2016
Loan to Myson Group, Inc. - $ 2,282
Total - $ 2,282 </t>
  </si>
  <si>
    <t>Marketable Equity Securities Available for Sale</t>
  </si>
  <si>
    <t>Investments, Debt and Equity Securities [Abstract]</t>
  </si>
  <si>
    <t xml:space="preserve">NOTE 3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March 31, 2017 consisted of 33,965,106 shares of Myson Group, Inc. (formerly Vanguard
Mining Corporation), a public company quoted on the OTC Markets (Trading symbol “MYSN”), 292,050,000 shares of Sports
Pouch Beverage Co., a public company quoted on the OTC Markets (Trading symbol “SPBV”), 5,000 shares of Evoke Pharma,
Inc. (Nasdaq:EVOK), 1,800 shares of Trevena, Inc. (Nasdaq:TRVN), and short sale of 2,000 shares of Biocryst Pharmaceuticals, Inc.
(Nasdaq:BCRX). The fair value of the shares recorded as of March 31, 2017 was $579,266.
Securities Available for Sale Level 1 Level 2 Level 3 Total
March 31, 2017 $ 5,306 $ 281,910 $ 292,050 $ 579,266
June 30, 2016 $ - $ 60,054 $ 323,717 $ 383,770 </t>
  </si>
  <si>
    <t>Properties and Equipment</t>
  </si>
  <si>
    <t>NOTE 4 The Company did not have any properties
or equipment as of March 31, 2017.</t>
  </si>
  <si>
    <t>Other Assets</t>
  </si>
  <si>
    <t>Deferred Costs, Capitalized, Prepaid, and Other Assets Disclosure [Abstract]</t>
  </si>
  <si>
    <t>NOTE 5 The Other Assets comprise of the following
as of March 31, 2017 and June 30, 2016:
March 31, 2017 June 30, 2016
Loans Receivable $ 66,955 $ 66,955
Deposit for purchase $ 75,000 $ 75,000
Total Other Assets $ 141,955 $ 141,955 As of March 31, 2017, total Other Assets
consisted of $66,955 owed by Christopher Martinez, former President of Agent155 Media Corp., $75,000 deposit for purchase of Asian
Green Corp. stock, totaling $141,955.</t>
  </si>
  <si>
    <t>Discontinued Operations</t>
  </si>
  <si>
    <t>Discontinued Operations and Disposal Groups [Abstract]</t>
  </si>
  <si>
    <t>NOTE 6 During the fiscal year ended June 30,
2012, the Company discontinued the businesses of PHI Gold Corp. (formerly PHI Mining Corporation), Providential Vietnam Ltd.,
PHI Energy Corp., and Philand Ranch Ltd., a United Kingdom corporation, together with its wholly-owned subsidiaries Philand Corporation
(USA), Philand Ranch Ltd. (Singapore) and Philand Vietnam Ltd. for practical business and accounting purposes. As of March 31,
2017, the Company had a balance of $1,040,037 as Liabilities from Discontinued Operations.</t>
  </si>
  <si>
    <t>Accounts Payable and Accrued Expenses</t>
  </si>
  <si>
    <t>Payables and Accruals [Abstract]</t>
  </si>
  <si>
    <t xml:space="preserve">NOTE 7 The accounts payable and accrued expenses
at March 31, 2017 and June 30, 2016 consist of the following:
March 31, 2017 June 30, 2016
Accounts payable 139,468 144,212
Accrued salaries and payroll taxes 1,269,486 1,090,279
Accrued interest 2,829,429 2,879,655
Accrued legal expenses 172,091 172,091
Accrued consulting fees 173,870 173,870
Other accrued expenses 26,888 26,888
Total $ 4,611,232 $ 4,486,995 </t>
  </si>
  <si>
    <t>Due to Officer</t>
  </si>
  <si>
    <t>Disclosure of Compensation Related Costs, Share-based Payments [Abstract]</t>
  </si>
  <si>
    <t xml:space="preserve">NOTE 8 Due to officer, represents advances
made by officers of the Company and its subsidiaries, which are non-interest bearing, unsecured and due on demand. As of March
31, 2017 and June 30, 2016, the balances were $611,591 and $899,674, respectively.
Officers/Directors March 31, 2017 June 30, 2016
Henry Fahman 530,741 811,324
Tam Bui 63,350 63,350
Frank Hawkins 5,000 12,500
Lawrence Olson 12,500 12,500
Total $ 611,591 $ 899,674 </t>
  </si>
  <si>
    <t>Loans and Promissory Notes</t>
  </si>
  <si>
    <t>Debt Disclosure [Abstract]</t>
  </si>
  <si>
    <t>NOTE 9 SHORT TERM NOTES PAYABLE: As of March 31, 2017 and June 30, 2016,
the Company had short-term notes payable amounting to $614,390 and $673,660 with accrued interest of $2,829,429 and $2,879,655,
respectively. These notes bear interest rates ranging from 6% to 36% per annum. CONVERTIBLE PROMISSORY NOTES: On February 29, 2016, the Company issued
a convertible promissory note in the amount of $56,750 to Auctus Fund, LLC, a Delaware limited liability company. This convertible
note is due and payable on November 29, 2016 with interest of 10% per annum. This note is convertible at the election of Auctus
Fund, LLC from time to time after the issuance date.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e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Outstanding note principal and interest accrued thereon can be converted in whole, or in part, at any time by Asher after the issuance
date into an equivalent of the Company’s common stock determined by 55% of the average of the two lowest closing trading
prices of the Company’s common stock during the twenty (20) trading days prior to the date the of the note. The Company may
prepay the amounts outstanding to Auctus Fund at any time up to the 180 th plus plus On July 20, 2016, the Company issued
a convertible promissory note in the amount of $50,000 to EMA Financial, LLC, a Delaware limited liability company. The note has
a coupon rate of 10%, matures in one year and is convertible to Common Stock of the Company at a conversion price equals the lower
of: (i) the closing sale price of the Common Stock on the Principal Market on the Trading immediately preceding the Closing Date
of this note, and (ii) 55% of the lowest sale price for the Common Stock on the Principal Market during the twenty (20) consecutive
Trading Days immediately preceding the Conversion Date. The note may be prepaid at 130% - 145% of outstanding principal and interest
up to 180 days. This note was paid in full as of March 08, 2017. On August 16, 2016, the Company issued
a convertible promissory note in the amount of $56,750 to Auctus Fund, LLC, a Delaware limited liability company. The note has
a coupon rate of 10%, matures on May 16, 2017 and is convertible to Common Stock of the Company at a conversion price equals the
lower of: (i) 50% multiplied
by the average of the two lowest Trading Price during the previous twenty-five Trading Day period ending on the latest complete
Trading Date prior to the date of this note and (ii) 50% multiplied
by the average of the two lowest Trading Prices for the Common Stock during the twenty-five Trading Day period ending on the latest
complete Trading Day prior to the Conversion Date. The note may be prepaid at 135% - 150% of outstanding principal and interest
up to 180 days. On December 15, 2016, the Company issued
a convertible promissory note in the amount of $32,000 to Power Up Lending Group. The note has a coupon rate of 8%, matures on
September 30, 2017 and is convertible (after 180 days) to Common Stock of the Company at a conversion price equals to 58% multiplied
by the average of the two lowest trading prices during the previous ten trading day period ending on the latest complete trading
date prior to the conversion date; and the note may be prepaid at 150% of outstanding principal and interest up to 180 days. During the quarter ended 3/31/17 the
following transactions occurred with respect to convertible promissory notes: On January 30,
2017, EMA Financial, LLC converted $7,010.50 of the principal amount of the convertible promissory note dated July 20, 2016 into
180,000 shares of Common Stock of the Company at the price of $0.038942 per share, leaving a principal balance of $42,989.50. On February 2, 2017, the
Company assigned $33,734.68 to JSJ Investments Inc. a portion of the original principal amount and accrued interest of the EMA
Financial, LLC convertible promissory note dated July 20, 2016. On February 2, 2017, the
Company issued a convertible promissory note in the amount of $33,734.68 to JSJ Investments Inc. for the assignment of a portion
of principal amount and accrued interest of the EMA Financial, LL convertible promissory note dated July 20, 2016. On February 2, 2017, the
Company issued a convertible promissory note in the amount of $42,000 to JSJ Investments Inc. with an interest rate of 10%, convertible
to common stock at 45% discount. On February 6, 2017, JSJ
Investments Inc. paid EMA Financial LLC $33,734.68 in connection with the Note Assignment Agreement among the Company, JSJ Investments
Inc. and EMA Financial, LL convertible promissory note dated July 20, 2016. On February 6, 2017, the
Company paid EMA Financial LLC $25,301.02 for principal, accrued interest and repayment penalty in connection with the EMA Financial,
LL convertible promissory note dated July 20, 2016. On February 7, 2017, JS J
Investments, Inc. converted $33,734.68 from the Replacement Convertible Note dated February 2, 2017, in connection with the Note
Assignment Agreement with EMA Financial, LLC., into 657,169 shares of Common Stock of the Company at the price of $0.5133 per share. On February 9, 2017, E MA
Financial, LLC converted $7,200 of the principal amount of the convertible promissory note dated July 20, 2016 into 200,000 shares
of Common Stock of the Company at the price of $0.036 per share. On February 23, 2017, the
Company issued a new convertible promissory note to Power Up Lending Group for $28,000, with an interest rate of 8% and convertible
to Common Stock of the Company at 45% discount. On March 3, 2017, the Company
issued a new convertible promissory note to Auctus Fund, LLC for $75,000, with an interest rate of 10% and convertible to Common
Stock of the Company at 50% discount. On March 08, 2017, EMA Financial,
LLC converted $4,800 of the balance principal amount, $867.78 in accrued interest of the convertible promissory note dated July
20, 2016 and $2,200 for legal fee reimbursements totaling $7,867.78 into 244,340 shares of Common Stock of the Company at the price
of $0.0322 per share. This note was paid in full as of March 08, 2017. As of March 31, 2017, the principal
balance of the outstanding convertible notes was $233,750 and the value of the derivative liability was $269,565. DUE TO PREFERRED STOCKHOLDERS OF DISCONTINUED
OPERATIONS As of March 31, 2017, the Company has
classified $215,000 of preferred stock in Providential Securities, Inc., a former subsidiary of the Company that was closed in
the year 2000, as a long-term liability payable to holders of preferred stock of this discontinued subsidiary. The Company has
made an offer for these preferred stock holders to receive shares of common stock in the Company in exchange for the preferred
shares but so far only a small number of the preferred shareholders have accepted the offer. The interest expenses payable to the
preferred stockholders of the discontinued subsidiary in the amounts of $432,150 and $413,255 have been included in Accrued Interest
Expenses on the balance sheets as of March 31, 2017 and June 30, 2016, respectively. OTHER CURRENT PAYABLE During the fiscal year ended June 30,
2016, the Company received a total 389,400,000 shares of Common Stock of Sports Pouch Beverage Company, Inc. and recognized 292,050,000
shares as earned revenues. The balance of 97,350,000 shares was recorded as Other Current Payable in the Company’s consolidated
financial statements as of September 30, 2016. The Company returned these 97,350,000 shares to Sports Pouch Beverage Company on
November 2, 2016. ADVANCES FROM CUSTOMERS As of September 30, 2012, the Company
decided to reclassify the previously recorded Unearned Revenues as Advances from Customers because the Company has not been able
to complete the consulting services for the related clients due to their inability to provide GAAP-compliant audited financial
statements in order to file a registration statement with the Securities and Exchange Commission. As of March 31, 2017, the Company
recorded $288,219 as Advances from Customers.</t>
  </si>
  <si>
    <t>Litigation</t>
  </si>
  <si>
    <t>Commitments and Contingencies Disclosure [Abstract]</t>
  </si>
  <si>
    <t>NOTE 10 LEGAL PROCEEDING SETTLED AND UNPAID
AS OF MARCH 31, 2017: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March 31, 2017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90,000 as the required liability associated with the balance of
these notes in the accompanying consolidated financial statements as of March 31, 2017.</t>
  </si>
  <si>
    <t>Payroll Tax Liabilities</t>
  </si>
  <si>
    <t>NOTE 11 The payroll liabilities are accrued
and recorded as accrued expenses in the consolidated balance sheet. During the fiscal year ended June 30, 2014, the Company paid
$41,974.22 to the Internal Revenue Service and $ 19,289.94 to the State of California Employment Development Department towards
the total balance of $118,399 of payroll tax, penalties and interest claimed by these agencies. The Company is currently working
with the Internal Revenue Service and the State of California Employment Department to resolve the remaining balance.</t>
  </si>
  <si>
    <t>Basic and Diluted Net Profit (Loss) Per Share</t>
  </si>
  <si>
    <t>Earnings Per Share [Abstract]</t>
  </si>
  <si>
    <t>NOTE 12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December 31, 2016
were the same since the inclusion of Common stock equivalents is anti-dilutive.</t>
  </si>
  <si>
    <t>Stockholder's Equity</t>
  </si>
  <si>
    <t>Equity [Abstract]</t>
  </si>
  <si>
    <t>NOTE 13 STOCKHOLDER’S
EQUITY The total number
of authorized capital stock of the Company is 400,000,000 shares with a par value of $0.001 per share, consisting of 300,000,000
shares of voting Common Stock with a par value of $0.001 per share and 100,000,000 shares of Preferred Stock with a par value of
$0.001 per share. The rights and terms associated with the Preferred Stock will be determined by the Board of Directors of the
Company. On March 15,
2012, the Company effectuated a 1 for 1,500 reverse split of the Company’s Common Stock. Treasury Stock: The balance of treasury stock as of
December 31, 2016 was 79,169 post-split shares valued at $22,154. Common Stock: Since July 1, 2016, the Company has
issued the following amounts of its Common Stock: On July 29, 2016, the Company issued
225,00 shares of PHI Group, Inc.’s restricted Common Stock valued at $0.40 per share to Milost Advisors, Inc. for buy-side
advisory services in connection with contemplated acquisitions of target companies in South Africa and North America. The Company
has subsequently terminated the advisory service agreement with Milost Advisors, Inc. and requested Milost Advisors, Inc. to return
a portion of the shares to the Company. On August 29, 2016, the Company issued
48,930 shares of PHI Group, Inc.’s restricted Common Stock to an investor under the auspices of Rule 144 for $20,000 in cash,
at the price of $0.4088 per share. On August 30, 2016, Auctus Fund, LLC
converted the principal amount of $56,750 for the convertible promissory note dated February 29, 2016 and $2,829.76 in accrued
interest, totaling $59,579.76, into 529,598 shares of free-trading stock of the Company. On October 30, 2016, the Company issued
200,000 shares of PHI Group, Inc.’s restricted Common Stock to two independent consultants for consulting services at the
price of $0.25 per share. On December 5, 2016, Rev. Thuong Le
converted $150,000 in accrued interest into 606,060 shares of Common Stock of the Company. On December 22, 2016, Henry Fahman converted
$250,000 from the balance of Loans from Officers to 2,500,000 restricted shares of Common Stock of the Company. On January 30, 2017, EMA Financial,
LLC converted $7,010.50 of the principal amount of the convertible promissory note dated July 20, 2016 into 180,000 shares of Common
Stock of the Company. On February 7, 2017, JSJ Investments,
Inc. converted $33,734.68 from the Replacement Convertible Note dated February 2, 2017, which replaced the same amount of indebtedness
with EMA Financial, LLC, into 657,169 shares of Common Stock of the Company. On February 9, 2017, EMA Financial,
LLC converted $7,200 of the principal amount of the convertible promissory note dated July 20, 2016 into 200,000 shares of Common
Stock of the Company. On March 08, 2017, EMA Financial, LLC
converted $4,800 of the balance principal amount, $867.78 in accrued interest of the convertible promissory note dated July 20,
2016 and $2,200 for legal fee reimbursements totaling $7,867.78 into 244,340 shares of Common Stock of the Company. On March 30, 2017, Auctus Fund, LLC
submitted a Conversion Notice to convert $20,651.71 principal amount of the convertible promissory note date August 16, 2016 together
with $3,498.29 of accrued and unpaid interest thereto, totaling $24,150 into 750,000 shares of Common Stock of the Company. These
shares were issued to Auctus Fund, LLC on April 6, 2017. As of May 22, 2017 there were 15,838,595
shares of the Company’s $0.001 par value Common Stock issued and outstanding, excluding 5,673,327 shares reserved for a special
dividend distribution. Preferred Stock: Class A Preferred Stock: Class A Preferred Stock 1) Dividends: Each
holder of Class A Preferred Stock is entitled to receive twelve percent (12%) non-compounding cumulative dividends per annum, payable
semi-annually. 2) Conversion: Each
share of the Class A Preferred Stock shall be convertible into the Company’s Common Stock any time after one year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and Holder of the Class A Preferred Stock. 3) Redemption Rights:
The Company, after a period of two years from the date of issuance, may at any time or from time to time redeem the Class A Preferred
Stock,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t>
  </si>
  <si>
    <t>Stock-Based Compensation Plan</t>
  </si>
  <si>
    <t xml:space="preserve">NOTE 14 STOCK-BASED
COMPENSATION PLAN On February March 18, 2015, the Company
adopted an Employee Benefit Plan to set aside 1,000,000 shares of common stock for eligible employees and independent contractors
of the Company and its subsidiaries. As of December 31, 2016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Related Party Transactions</t>
  </si>
  <si>
    <t>Related Party Transactions [Abstract]</t>
  </si>
  <si>
    <t>NOTE 15 RELATED
PARTY TRANSACTIONS The Company accrued $52,500 in salaries
for the President and the Secretary &amp; Treasurer of the Company during the quarters ended March 31, 2017 and March 31, 2016.</t>
  </si>
  <si>
    <t>Contracts and Commitments</t>
  </si>
  <si>
    <t>NOTE 16 CONTRACTS
AND COMMITMENTS BUSINESS AND FINANCIAL CONSULTING AGREEMENT
WITH THINH HUNG INVESTMENT CO. During the fiscal year ended June 30,
2010 the Company signed an agreement with Thinh Hung Investment Co., Ltd., a Vietnam-based company, to assist Thinh Hung in identifying,
locating and, possibly, acquiring various business opportunities for Thinh An Co., Ltd., a subsidiary of Thinh Hung, including
but not limited to a reverse merger, a stock swap, or a business combination between Thinh An and a publicly-traded company in
the U.S. In exchange for the services rendered, the Company would receive compensation in cash from Thinh Hung and common stock
of the combined company. As of September 30, 2011, the Company consummated a stock purchase and investment agreement between Thinh
Anh Co., Ltd. and Vietnam Foods Corporation, a Nevada corporation. However, the combined company has not filed a registration statement
with the Securities and Exchange Commission to become a reporting company. The Company has recognized $26,656 as only revenues
from this transaction. During the fiscal year ended June 30, 2016, the Company repaid $5,000 to Thinh Hung Investment Co.. The
balance of $288,219 was booked as Customer Advances in the liability portion of the balance sheet. CONSULTING AGREEMENT WITH SPORTS POUCH
BEVERAGE COMPANY On June 3, 2015, PHI Capital Holdings,
Inc., a wholly owned subsidiary of the Company, signed a Consulting Engagement Agreement with Sports Pouch Beverage Company (“SPBV”),
a Nevada corporation, to provide consulting services and assist SPBV with respect to business development, mergers and acquisitions,
corporate governance, and corporate finance. PHI Capital Holdings, Inc. is entitled to receive up to forty percent of common stock
in SPBV as compensation for the services rendered. The duration of this agreement is one year. As of December 31, 2016 PHI Capital
Holdings, Inc. has recorded a total of 292,050,000 shares SPBV stock as earned revenues from this transaction and returned 97,350,000
shares to the client. AGREEMENT FOR DEFRAYAL OF EXPENSES AND
STOCK COMPENSATION WITH ASIA GREEN CORPORATION On July 17, 2015, the Company signed
an agreement to provide $75,000 to Asia Green Corporation (AGMC”), a Nevada corporation, for AGMC to pay certain required
expenses and resume its status as fully reporting company with the Securities and Exchange Commission. In exchange for the fund,
AGMC agrees to allocate 500,000 shares of its Common Stock upon the consummation of a business combination between itself and a
Vietnamese company engaged in agriculture and reforestation. This amount was recorded as Deposit for Acquisition in the Company’s
balance sheet as of March 31, 2017. BUSINESS COOPERATION AGREEMENT WITH
PT JAYA SAKTI GLOBALINDO On March 17, 2016, the Company signed
a Business Cooperation Agreement with PT Jaya Sakti Globalindo (JSG), an Indonesian company, to utilize hard assets held by JSG
and its affiliates as collaterals for project financing. The parties intend to enter into definitive agreements for the collateral
provision in connection with specific projects and the terms and conditions of such provisions. As of the date of this report,
the Company has not undertaken any projects that would qualify for the utilization of collateral assets from JSG and its affiliates. ENGAGEMENT LETTER WITH MILOST ADVISORS,
INC. On July 11, 2016, the Company signed
an engagement letter with Milost Advisors, Inc. to assist the Company in its analysis, consideration and, if appropriate, execution
of various financial and strategic alternatives available to it, including securing additional equity and/or debt capital, assisting
the Company in its analysis and consideration of financial aspects of certain potential strategic transactions such as mergers,
acquisitions, spin-offs, joint ventures, minority investments, negotiated purchases, or other similar transactions. In consideration
for the services rendered by Milost, the Company agreed to pay Milost a retainer fee equal to $100,000, payable in the form of
$10,000 in cash and $90,000 in stock of the Company valued at $0.40 per share. The Company also agreed to pay Milost a success
fee of 8% for equity financing and 5% for mezzanine and senior debt financings. MEMORANDUM OF UNDERSTANDING BETWEEN
MILOST GLOBAL, INC. On July 18, 2016, the Company signed
a Memorandum of Understanding with Milost Global, Inc., a U.S. private equity firm, to cooperate in promoting the competitiveness
of each other as well as joint activities to acquire cash-flow positive companies in North America, South Africa, Australia, Singapore
and New Zealand and seek growth through M&amp;A alternatives in order to fast-track shareholder value and dividend distribution.
Both parties agreed to use Milost Advisors, Inc. as the first right of refusal advisor to conduct a strategic planning exercise,
form a new Special Purpose Company (SPC) through which the partnership activities would be carried out. The same SPC would be held,
managed and controlled by both parties pari passu. It was intended that this partnership would assist both parties with the implementation
of their combined growth strategies and would help identify areas where each party could provide capacity building support. Subsequently,
the Company terminated the engagement letter with Milost Advisors, Inc. and the Memorandum of Understanding with Milost Global,
Inc. and requested the return of 225,00 shares of PHI Group, Inc. stock that had been issued to Milost Advisors on July 29, 2016
to the Company. The Company has received back these shares in full as of the date of this report. LETTER OF INTENT TO ACQUIRE A SOUTH
AFRICAN MINING SERVICES COMPANY On July 19, 2016, the Company presented
a pre-conditional non-binding undertaking to make an offer to acquire the entire issued capital of an undisclosed South African
mining services company listed on the Johannesburg Stock Exchange (“SA Target”). On July 25, 2016, approval was given
by the SA Target’s Board of Directors to its management team to enter into further discussions with PHI Group in good faith
and to proceed with the due diligence process outlined in the undertaking. Following the completion of the due
diligence process conducted by Milost Advisors, Inc. and the Company, on September 3, 2016, the Company presented a Letter of Intent
(“LOI”) to the SA Target to acquire all its issued capital in exchange for common stock in PHI Group. The exchange
rate would be determined on the basis of 10 days’ Volume-Weighted Average Price (VWAP) of both companies before the day of
the LOI. According to the LOI, the Company also commits to the provision of a USD $ 20 million shareholder loan facility to the
SA Target. Approximately USD $ 12 million will be used for the repayment of the SA Target subsidiary’s term loan and the
remaining USD $ 8 million will be available as a draw down facility for financing the working capital requirements of the SA Target.
The USD $ 12 million facility will be non-interest bearing until the company has effectively turned around or whilst there are
minority shareholders in Buildmax. Thereafter, interest of 5% per annum will be charged on the shareholder loan and the loan will
be repaid over a period to be agreed depending on the free cash flow generated by the SA Target. On September 6, 2016, approval was granted
by both the SA Target’s Board of Directors and Independent Board to its management team to enter into further discussions
with PHI Group in good faith and to proceed with the transaction. On September 14, 2016, the Company received
confirmation from SA Target’s management that 77% of the shareholders of the SA Target approved the acquisition offer by
PHI Group. On October 10, 2016, Milost Global,
Inc. submitted a revised offer to SA Target, which was declined by SA Target’s Board of Directors on October 11, 2016. Subsequently
the Company decided not pursue this transaction. SECURED LINE OF CREDIT FACILITY WITH
TCA GLOBAL CREDIT MASTER FUND, LP On August 30, 2016, the Company signed
a term sheet with TCA Global Credit Master Fund, LP (“Investor”) for a maximum $15,000,000 senior secured line of credit,
of which $4,000,000 will be made available to the Company on the first drawdown (the “Initial Line of Credit”) for
acquisition financing. The Closing Date will be the start date for the Line of Credit Facility. The Company, at the discretion of the
Investor, may request an increase in the line of credit at agreed upon time periods and agreed upon amounts. The sum of the Initial
Line of Credit and the subsequent line increases, if any, (the “Then Current Line Size”) shall not exceed the maximum
line of credit. Each subsequent line increase will require the Company to execute and deliver a new or revised revolving note to
the Investor and be responsible for any fees and expenses associated with the line increase. The line of credit may be drawn down,
at the Investor’s discretion, and repaid by the Company throughout the term of the facility. The amount requested to be drawn
down (the “Advance”) shall not exceed 80% of repayments to the Investor’s designated account, less interest and
fees, if the reserve amount on the Then Current Line Size has not been satisfied. The frequency of Advances will be mutually agreed
upon between the Investor and the Company. As of the date of this report, the Company has not drawn down any amount from the line
of credit. MILOST EQUITY SUBSCRIPTION AGREEMENT On September 8, 2016, the Company entered
into a Letter of Intent with Milost Global, Inc., a U.S. private equity firm, with respect to the principal terms and conditions
under which Milost Global, Inc. will invest up to $100 million in PHI Group, Inc. Investment in the amount of $50 million will
be as equity and $50 million as loan. On September 25, 2016, the Company signed
an agreement with Milost Global, Inc. for up to $50 million structured as a Milost Equity Subscription Agreement (the ‘MESA”)
whereby Milost Global is willing to initially invest $15 million for working capital needs of PHI Group. The amount of $15 million
will be drawn down in tranches at a minimum of $500,000 until fully utilized. Further, the MESA will be utilized for the share
exchange between Milost Global, Inc. and PHI Group and the balance of the $50 million facility will be available for equity leakage
fir future acquisitions of PHI Group. According to the structure of the MESA, Milost Global, Inc. is entitled to purchase shares
of common stock of PHI Group for a price per share on the basis of $2 at a discount of 20%. The Company and Milost agree that for
as long as the Company’s stock price has not reached $2 per share, Milost Global, Inc. will receive the Company’s convertible
notes instead of the Company’s shares for each drawdown. Milost Global, Inc. has the right to convert the convertible notes
into common shares of the Company once the price of PHI Group’s stock reaches the target price of $2. The Company agrees
to pay Milost Global, Inc. a commitment fee equal to 4% of the total commitment, payable within 3 business days after the price
of the Company’s common stock reaches the target price of $6. On September 27, 2016, the Company submitted
a Drawdown Notice to Milost Global, Inc. for a total of $2,750,000 from the MESA’s total $50-million commitment in form of
a convertible note bearing annual interest of 5% and convertible to common stock at 20% discount when PHI Group’s common
stock reaches $2 per share. The proceeds from this drawdown are allocated as follows: $2,150,000 towards the cash payment for the
purchase of the agricultural company (“Agri Target”) in Southeastern United States, $500,000 for due diligence and
document fees for the acquisitions of the SA Target, Agri Target and an educational company in Canada, and $100,000 for general
working capital. On September 28, 2016, Milost Global, Inc. confirmed that $500,000 had been remitted to Milost Advisors from Milost
Global, Inc. on behalf of PHI Group, Inc. as part of the first Drawdown Notice presented to Milost Global, Inc. by the Company.
As of the date of this report, the Company has not received any direct disbursements from Milost Global, Inc. for the drawdown
and has terminated the Milost Equity Subscription Agreement. CONSULTING SERVICE AGREEMENT WITH TANS
COMPANY LTD. On September 9, 2016, PHI Capital Holdings,
Inc. signed a Consulting Service Agreement with Tans Company, Ltd., a Vietnam-based company, to provide advisory and consulting
services on a non-exclusive basis to assist Tans Co. in becoming a publicly traded company in the U.S. Stock Market. The Company
is entitled to cash compensations from Tans Co. and a portion of equity in the new public company. As of the date of this report,
this transaction is subject to further review by both parties. MEMORANDUM OF UNDERSTANDING TO ACQUIRE
ABOUND FARMS, INC. On September 30, 2016, the Company signed
a Memorandum of Understanding with Abound Farms, Inc., (“AFI Target”) a U.S. company, to acquire 100% of AFI Target.
AFI Target is engaged in hydroponics and possesses proprietary water treatment systems and nutrients that are known to substantially
enhance farming yields. The MOU sets forth the guidelines for further negotiations between AFI Target and the Company before the
signing of a definitive agreement that contains representations, warranties, covenants, and indemnities customary for a transaction
of this type. The Company intends to incorporate the AFI Target’s water treatment systems and nutrients to the Agri Target’s
business after the closing of these transactions. On January 26, 2017, the Company entered
into a Memorandum of Agreement to acquire 51% of Hoang Minh Chau Hung Yen, LLC, (“HMC”) a Vietnamese company specializing
in growing and processing turmeric for food, cosmetic and medicinal usages. The Company intends to apply HMC’s expertise
and experience in turmeric cultivation and processing for its organic farming program in the U.S. through its subsidiary Abundant
Farms, Inc. The closing of this transaction is subject to further due diligence review and financial audits of HMC. On January 28, 2017, the Company entered
into a Business Cooperation Agreement with Nathan Trading Limited Co., (“NTC”) a Thai company engaged in the promotion
of the cultivation and processing of sacha inchi seeds for food, cosmetics and healthcare. The Company will initially purchase
NTC’s sacha inchi products from NTC for distribution in the U.S. and international markets and cooperate with NTC to promote
the planting for sacha inchi plants and secure raw material sources to increase production capacity in the future. PURCHASE AGREEMENT TO ACQUIRE A FARM
IN HOLMES COUNTY, FLORIDA On March 3, 2017, the Company signed
a Commercial Contract to acquire a 408-acre farm together with buildings, fixtures, and farming systems and in Bonifay, Holmes
County, Florida for a total purchase price of $1,500,000. The Purchase Agreement called for an initial deposit of $37,500, installment
payments and a final closing date of July 3, 2017. The Company intends to use this property for Abundant Farms, Inc., a wholly
owned subsidiary of the Company, to develop a proprietary organic farming program in conjunction with EB-5 investment capital from
qualified international investors. INVESTMENT AGREEMENT WITH AZURE CAPITAL,
INC.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Pursuant to the Investment Agreement,
the Investor committed to purchase, subject to certain restrictions and conditions, up to $10,000,000 worth of the Company’s
common stock, over a period of 36 months from the effectiveness of the registration statement registering the resale of shares
purchased by the Investor pursuant to the Investment Agreement. The Company agrees to reserve 20,000,000 shares of its Common Stock
for issuance to the Investor pursuant to the Investment Agreement. In the event the Company cannot register a sufficient number
of shares of its Common Stock for issuance pursuant to the Investment Agreement, the Company will use its best efforts to authorize
and reserve for issuance the number of shares required for the Company to perform its obligations in connection with the Investment
Agreement as soon as reasonable practical. The Company may in its discretion draw
on the facility from time to time, as and when the Company determines appropriate in accordance with the terms and conditions of
the Investment Agreement. The maximum number of shares that the Company is entitled to put to the Investor in any one draw down
notice shall not exceed shares with a purchase price of $250,000 or 200% of the average daily volume (U.S. market only) of the
Company’s Common Stock for the three (3) Trading Days prior to the applicable put notice date multiplied by the average of
the three (3) daily closing prices immediately preceding the put date, calculated in accordance with the Investment Agreement.
The Company may deliver a notice for a subsequent put from time to time, after the pricing period for the prior put has been completed. The purchase price shall be set at ninety-four
percent (94%) of the lowest daily volume weighted average price (VWAP) of the Company’s common stock during the five (5)
consecutive trading days immediately following the put notice date. On each put notice submitted to the Investor by the Company,
the Company shall specify a suspension price for that put. In the event the price of Company’s Common Stock falls below the
suspension price, the put shall be temporarily suspended. The put shall resume at such time the price of the Company’s Common
Stock is above the suspension price, provided the dates for the pricing period for that particular put are still valid. In the
event the pricing period has been complete, any shares above the suspension price due to the Investor shall be sold to the Investor
by the Company at the suspension price under the terms of the Investment Agreement. The suspension price for a put may not be changed
by the Company once submitted to the Investor. There are put restrictions applied on
days between the draw down notice date and the closing date with respect to that particular put. During such time, the Company
shall not be entitled to deliver another draw down notice. In addition, the Investor will not be obligated to purchase shares if
the Investor’s total number of shares beneficially held at that time would exceed 4.99% of the number of shares of the Company’s
common stock as determined in accordance with Rule 13d-1(j) of the Securities Exchange Act of 1934, as amended. In addition, the
Company is not permitted to draw on the facility unless there is an effective registration statement to cover the resale of the
shares. The Investment Agreement also contains
customary representations and warranties of each of the parties. The assertions embodied in those representations and warranties
were made for purposes of the Investment Agreement and are subject to qualifications and limitations agreed to by the parties in
connection with negotiating the terms of the Investment Agreement. The Investment Agreement further provides that the Company and
the Investor are each entitled to customary indemnification from the other for, among other things, any losses or liabilities they
may suffer as a result of any breach by the other party of any provisions of the Investment Agreement or Registration Rights Agreement
(as defined below). Investor should read the Investment Agreement together with the other information concerning the Company that
the Company publicly files in reports and statements with the Securities and Exchange Commission (the “SEC”). Pursuant to the terms of the Registration
Rights Agreement, the Company is obligated to file one or more registrations statements with the SEC within twenty-one (21) days
after the date of the Registration Rights Agreement to register the resale by the Investor of the shares of common stock issued
or issuable under the Investment Agreement. In addition, the Company is obligated to use all commercially reasonable efforts to
have the registration statement declared effective by the SEC within 90 days after the registration statement is filed.</t>
  </si>
  <si>
    <t>Going Concern Uncertainty</t>
  </si>
  <si>
    <t>Organization, Consolidation and Presentation of Financial Statements [Abstract]</t>
  </si>
  <si>
    <t xml:space="preserve">NOTE 17 GOING CONCERN UNCERTAINTY As shown in the accompanying consolidated
financial statements, the Company has accumulated deficit of $38,684,070 and stockholders’ deficit of $6,873,310 as of March
31, 2017. For the quarter ended March 31, 2017, the Company incurred a net loss from operations of $138,774 as compared to a net
loss from operations in the amount of $44,601 during the same period ended March 31, 2016.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7 and beyond. In
the next twelve months the Company intends to continue pursuing its merger and acquisition program by acquiring all or controlling
interests in target companies in a number of industries, including but not limited to conventional energy, renewables, natural
resources, agribusiness, technology, transportation, education, distribution, mining, oil &amp; gas, financial services, healthcare,
and pharmaceuticals. In addition, the Company also plans to invest in special situations that may potentially generate significant
revenues and profitability for the Company in the short term. In addition, we will continue to provide advisory and consulting
services to international clients through our wholly owned subsidiary PHI Capital Holdings, Inc. We will strive to build a critical mass through acquisition and
organic growth in order to uplist to the Nasdaq Stock Market or NYSE in the near future. </t>
  </si>
  <si>
    <t>Subsequent Event</t>
  </si>
  <si>
    <t>Subsequent Events [Abstract]</t>
  </si>
  <si>
    <t>NOTE 18 – SUBSEQUENT EVENT These
financial statements were approved by management and available for issuance on May 22, 2017. Subsequent events have been evaluated
through this date. PHI
GROUP EB-5 REGIONAL CENTER PHI
Group EB-5 Regional Center, LLC was formed on March 23, 2017 with the intention to manage a new EB-5 Regional Center an I-924
application was filed with the United States Citizenship and Immigration Service (USCIS) for PHI Group EB5 Regional Center, LLC.
United
States Citizenship and Immigration Service. NEW CONVERTIBLE PROMISSORY NOTES On April 4, 2017, the Company issued
a new convertible promissory note to EMA Financial LLC for $50,000, with an interest rate of 10% and convertible to Common Stock
of the Company at 50% discount. The maturity date of this note is 4/4/2018. On April 5, 2017, the Company issued
a new convertible promissory note to JSJ Investments, Inc. for $40,000, with an interest rate of 10% and convertible to Common
Stock of the Company at 45% discount. The maturity date of this note is 1/5/2018. On April 12, 2017, the Company issued
a new convertible promissory note to Power Up Lending Group for $33,500, with an interest rate of 12% and convertible to Common
Stock of the Company at 42% discount. The maturity date of this note is 1/25/2018. SMARTWAY INTERNATIONAL, INC. On April 10, 2017, the Company incorporated
“Smartway International, Inc.,” a Wyoming corporation, as a holding company for Smartway GmbH, a German company with
advanced algorithms that provide competitive all-inclusive software and dynamic vehicle control system for urban areas. Smartway GmbH’s
business model is based on intelligent bundling of existing resources, all digital and automated bundling of bookings, and scalable
door-to-door multi-services worldwide. Smartway intends to initially launch commuter services in Bonn, Germany and Los Angeles
this year. Smartway business segments include ad-hoc and same-day deliveries, mini car/dial-a-ride services and taxi sharing. MEMORANDUM OF UNDERSTANDING WITH MAXAGRO
GROUP On April 10, 2017, the Company signed
a Memorandum of Understanding with Maxagro Group, a Romanian company, to study a number of possibilities that may facilitate mutual
growth for both companies, including: -
Potential acquisition of a majority interest and investment in Maxagro by the Company; -
Recapitalization of and raising capital for Maxagro to acquire additional farmland and grow its business as may be needed; -
Taking Maxagro public in the U.S. and European Stock Markets, either directly or indirectly, to create a platform for Maxagro to
access the capital markets for further growth and expansion; -
Introducing new products and technologies to Maxagro; -
Transferring of farming technologies and organic farming techniques to Maxagro to potentially improve and grow its business; -
Introducing new markets for Maxagro’s products; and - Assisting Maxagro
in its corporate strategy through internal growth and mergers and acquisitions. BUSINESS COOPERATION AGREEMENT WITH
HUNG VUONG EXPORT IMPORT AND CONSTRUCTION JOINT STOCK COMPANY On May 6, 2017, the Company signed a
Business Cooperation Agreement with Hung Vuong Export Import and Construction Joint Stock Company, a Vietnamese company, to form
a new corporation or utilize Philand Corporation, a Wyoming corporation previously formed by the Company, as the holding company
for the purpose of acquiring an eighty-five percent ownership in VIDIFI JSC, a Vietnamese company that owns and operates the 105-Km
Hanoi-Haiphong Expressway together with other industrial zone and urban centers along this expressway. This transaction is subject
to the approval of the appropriate ministries and the Prime Minister of the central government of Vietnam as well as available
financing options. BUSINESS COOPERATION AGREEMENT WITH
DR. MARTIN NGUYEN On May 11, 2017, the Company signed
a Business Cooperation Agreement with Dr. Martin Nguyen, an individual, to cooperate with each other in business opportunities
relating to biotechnology, biological system engineering, applied water science and agricultural economics. The two parties will
initially focus on the manufacturing and sale of water-treatment systems for agricultural irrigation and industrial and household
applications based on Dr. Martin Nguyen’s proprietary intellectual properties and research and development. BUSINESS COOPERATION AGREEMENT WITH
DR. THANH CHI LE On May 17, 2017, the Company signed
a Business Cooperation Agreement with Dr. Thanh Chi Le, an individual, to cooperate with each other in business opportunities
relating to agriculture. Initially two parties will focus on deploying a “smart fertilizer” product that has been
developed by Dr. Le for agricultural cultivation using biopolymers. The Company also intends to apply Dr. Le’s techniques
for organic shrimp farming in the U.S., Vietnam, Eastern Europe, and Central America. Subsequently both parties may choose to
jointly launch other products and engage in other business transactions that deem mutually beneficial.</t>
  </si>
  <si>
    <t>Nature of Business (Policies)</t>
  </si>
  <si>
    <t>Principles of Consolidation</t>
  </si>
  <si>
    <t>PRINCIPLES OF CONSOLIDATION The consolidated financial statements
include the accounts of PHI Group, Inc., its wholly owned subsidiaries PHI Capital Holdings, Inc., Abundant Farms, Inc., American
Pacific Resources, Inc. and its discontinued operations Providential Securities, Inc., PHI Energy Corporation, PHI Gold Corp,
Providential Vietnam Ltd. and Philand Ranch Limited (including its 100% owned subsidiary Philand Corporation and Philand Vietnam
Ltd) and Omni Resources, Inc., collectively referred to as the “Company.” All significant inter-company transactions
have been eliminated in consolidation.</t>
  </si>
  <si>
    <t>Interim Consolidated Financial Statements</t>
  </si>
  <si>
    <t>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6. In the opinion of management, all adjustments consisting of normal reoccurring accruals have
been made to the financial statements. The results of operation for the three and nine months ended March 31, 2017 are not necessarily
indicative of the results to be expected for the fiscal year ending June 30,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17, the marketable securities have been recorded at $579,266 based upon the fair
value of the marketable securities.</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in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and accounts payable. As of the balance sheet dates, the
estimated fair values of the financial instruments were not materially different from their carrying values as presented on the
balance sheet. This is primarily attributed to the short maturities of these instruments.</t>
  </si>
  <si>
    <t>Accounts Receivable</t>
  </si>
  <si>
    <t>ACCOUNTS RECEIVABLE Management reviews the composition
of accounts receivable and analyzes historical bad debts. As of March 31, 2017, the Company did not have any accounts receivable.</t>
  </si>
  <si>
    <t>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Revenue Recognition</t>
  </si>
  <si>
    <t>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Stock-Based Compensation</t>
  </si>
  <si>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3-11—Income Taxes
(Topic 740): Presentation of an Unrecognized Tax Benefit When a Net Operating Loss Carryforward, a Similar Tax Loss, or a Tax
Credit Carryforward Exists [Download]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Download] July 2013 The deferral in this amendment is effective upon issuance for financial statements that have not been issued.
Update No. 2013-07— Presentation
of Financial Statements (Topic 205): Liquidation Basis of Accounting [Download]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Download]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Download]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Download]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 (Tables)</t>
  </si>
  <si>
    <t>Schedule of Loans Receivable</t>
  </si>
  <si>
    <t xml:space="preserve">Loans receivable consist of the following
at March 31, 2017 and June 30, 2016:
March 31, 2017 June 30, 2016
Loan to Myson Group, Inc. - $ 2,282
Total - $ 2,282 </t>
  </si>
  <si>
    <t>Marketable Equity Securities Available for Sale (Tables)</t>
  </si>
  <si>
    <t>Schedule of Fair value of Investments Marketable Equity Securities</t>
  </si>
  <si>
    <t xml:space="preserve">Securities Available for Sale Level 1 Level 2 Level 3 Total
March 31, 2017 $ 5,306 $ 281,910 $ 292,050 $ 579,266
June 30, 2016 $ - $ 60,054 $ 323,717 $ 383,770 </t>
  </si>
  <si>
    <t>Other Assets (Tables)</t>
  </si>
  <si>
    <t>Schedule of Other Assets</t>
  </si>
  <si>
    <t xml:space="preserve">The Other Assets comprise of the following
as of March 31, 2017 and June 30, 2016:
March 31, 2017 June 30, 2016
Loans Receivable $ 66,955 $ 66,955
Deposit for purchase $ 75,000 $ 75,000
Total Other Assets $ 141,955 $ 141,955 </t>
  </si>
  <si>
    <t>Accounts Payable and Accrued Expenses (Tables)</t>
  </si>
  <si>
    <t>Schedule of Accounts Payable and Accrued Expenses</t>
  </si>
  <si>
    <t xml:space="preserve">The accounts payable and accrued expenses
at March 31, 2017 and June 30, 2016 consist of the following:
March 31, 2017 June 30, 2016
Accounts payable 139,468 144,212
Accrued salaries and payroll taxes 1,269,486 1,090,279
Accrued interest 2,829,429 2,879,655
Accrued legal expenses 172,091 172,091
Accrued consulting fees 173,870 173,870
Other accrued expenses 26,888 26,888
Total $ 4,611,232 $ 4,486,995 </t>
  </si>
  <si>
    <t>Due to Officer (Tables)</t>
  </si>
  <si>
    <t>Components of Due to Officer</t>
  </si>
  <si>
    <t>Officers/Directors March 31, 2017 June 30, 2016
Henry Fahman 530,741 811,324
Tam Bui 63,350 63,350
Frank Hawkins 5,000 12,500
Lawrence Olson 12,500 12,500
Total $ 611,591 $ 899,674</t>
  </si>
  <si>
    <t>Stock-Based Compensation Plan (Tables)</t>
  </si>
  <si>
    <t>Schedule of Fair Value of Stock Option Assumption</t>
  </si>
  <si>
    <t>The following assumptions were used
in the Monte Carlo analysis by Doty Scott Enterprises, Inc., an independent valuation firm, to determine the fair value of the
stock options:
Risk-free interest rate 1.18 %
Expected life 7 years
Expected volatility 239.3 %</t>
  </si>
  <si>
    <t>Schedule of Fair Value of Stock Option Issuance Date</t>
  </si>
  <si>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Nature of Business (Details Narrative) - USD ($)</t>
  </si>
  <si>
    <t>Sep. 14, 2016</t>
  </si>
  <si>
    <t>Percentage of ownership</t>
  </si>
  <si>
    <t>77.00%</t>
  </si>
  <si>
    <t>Minimum percentage of outstanding common stock and stock equivalents of investee</t>
  </si>
  <si>
    <t>20.00%</t>
  </si>
  <si>
    <t>Accounts receivable</t>
  </si>
  <si>
    <t>Minimum [Member]</t>
  </si>
  <si>
    <t>Property and equipment, estimated useful lives of assets</t>
  </si>
  <si>
    <t>3 years</t>
  </si>
  <si>
    <t>Maximum [Member]</t>
  </si>
  <si>
    <t>5 years</t>
  </si>
  <si>
    <t>Philand Corporation and Philand Vietnam Ltd [Member]</t>
  </si>
  <si>
    <t>100.00%</t>
  </si>
  <si>
    <t>Loans Receivable - Schedule of Loans Receivable (Details) - USD ($)</t>
  </si>
  <si>
    <t>Loans receivable from related parties</t>
  </si>
  <si>
    <t>Loan to Myson Group, Inc [Member]</t>
  </si>
  <si>
    <t>Marketable Equity Securities Available for Sale (Details Narrative) - USD ($)</t>
  </si>
  <si>
    <t>Myson Group, Inc [Member] | OTC Markets [Member]</t>
  </si>
  <si>
    <t>Number of marketable securities available for sale</t>
  </si>
  <si>
    <t>Sports Pouch Beverage Co [Member] | OTC Markets [Member]</t>
  </si>
  <si>
    <t>Evoke Pharma, Inc [Member] | OTC Markets [Member]</t>
  </si>
  <si>
    <t>Trevena, Inc [Member] | Nasdaq [Member]</t>
  </si>
  <si>
    <t>Biocryst Pharmaceuticals, Inc [Member] | Nasdaq [Member]</t>
  </si>
  <si>
    <t>Marketable Equity Securities Available for Sale - Schedule of Fair value of Investments Marketable Equity Securities (Details) - USD ($)</t>
  </si>
  <si>
    <t>Level 1 [Member]</t>
  </si>
  <si>
    <t>Level 2 [Member]</t>
  </si>
  <si>
    <t>Level 3 [Member]</t>
  </si>
  <si>
    <t>Other Assets (Details Narrative) - USD ($)</t>
  </si>
  <si>
    <t>Deposit for purchase</t>
  </si>
  <si>
    <t>Christopher Martinez [Member]</t>
  </si>
  <si>
    <t>Other Assets - Schedule of Other Assets (Details) - USD ($)</t>
  </si>
  <si>
    <t>Total Other Assets</t>
  </si>
  <si>
    <t>Discontinued Operations (Details Narrative)</t>
  </si>
  <si>
    <t>Mar. 31, 2017USD ($)</t>
  </si>
  <si>
    <t>Accounts Payable and Accrued Expenses - Schedule of Accounts Payable and Accrued Expenses (Details) - USD ($)</t>
  </si>
  <si>
    <t>Accrued salaries and payroll taxes</t>
  </si>
  <si>
    <t>Accrued interest</t>
  </si>
  <si>
    <t>Accrued legal expenses</t>
  </si>
  <si>
    <t>Accrued consulting fees</t>
  </si>
  <si>
    <t>Other accrued expenses</t>
  </si>
  <si>
    <t>Total</t>
  </si>
  <si>
    <t>Due to Officer (Details Narrative) - USD ($)</t>
  </si>
  <si>
    <t>Due to Officer - Components of Due to Officer (Details) - USD ($)</t>
  </si>
  <si>
    <t>Due to Officers/Directors</t>
  </si>
  <si>
    <t>Henry Fahman [Member]</t>
  </si>
  <si>
    <t>Tam Bui [Member]</t>
  </si>
  <si>
    <t>Frank Hawkins [Member]</t>
  </si>
  <si>
    <t>Lawrence Olson [Member]</t>
  </si>
  <si>
    <t>Loans and Promissory Notes (Details Narrative) - USD ($)</t>
  </si>
  <si>
    <t>Mar. 30, 2017</t>
  </si>
  <si>
    <t>Mar. 08, 2017</t>
  </si>
  <si>
    <t>Feb. 09, 2017</t>
  </si>
  <si>
    <t>Feb. 07, 2017</t>
  </si>
  <si>
    <t>Jan. 30, 2017</t>
  </si>
  <si>
    <t>Dec. 15, 2016</t>
  </si>
  <si>
    <t>Aug. 30, 2016</t>
  </si>
  <si>
    <t>Aug. 16, 2016</t>
  </si>
  <si>
    <t>Jul. 20, 2016</t>
  </si>
  <si>
    <t>Feb. 29, 2016</t>
  </si>
  <si>
    <t>Mar. 03, 2017</t>
  </si>
  <si>
    <t>Feb. 23, 2017</t>
  </si>
  <si>
    <t>Feb. 06, 2017</t>
  </si>
  <si>
    <t>Feb. 02, 2017</t>
  </si>
  <si>
    <t>Nov. 02, 2016</t>
  </si>
  <si>
    <t>Convertible promissory note</t>
  </si>
  <si>
    <t>Common stock price per share</t>
  </si>
  <si>
    <t>Debt convertible, principal amount</t>
  </si>
  <si>
    <t>Legal fee</t>
  </si>
  <si>
    <t>Preferred stock shares subscribed</t>
  </si>
  <si>
    <t>EMA Financial, LLC [Member]</t>
  </si>
  <si>
    <t>Debt instrument convertible into shares value</t>
  </si>
  <si>
    <t>Debt conversion, converted instrument, shares issued</t>
  </si>
  <si>
    <t>EMA Financial, LLC [Member] | Convertible Promissory Note [Member]</t>
  </si>
  <si>
    <t>JSJ Investments Inc [Member]</t>
  </si>
  <si>
    <t>JSJ Investments Inc [Member] | Convertible Promissory Note [Member]</t>
  </si>
  <si>
    <t>JSJ Investments Inc [Member] | Convertible Promissory Note One [Member]</t>
  </si>
  <si>
    <t>Percentage of interest per annum</t>
  </si>
  <si>
    <t>10.00%</t>
  </si>
  <si>
    <t>Common stock debt discount, percentage</t>
  </si>
  <si>
    <t>45.00%</t>
  </si>
  <si>
    <t>Power Up Lending Group [Member] | New Convertible Promissory Note [Member]</t>
  </si>
  <si>
    <t>8.00%</t>
  </si>
  <si>
    <t>Auctus Fund, LLC [Member] | New Convertible Promissory Note [Member]</t>
  </si>
  <si>
    <t>50.00%</t>
  </si>
  <si>
    <t>Sports Pouch Beverage Co,Inc [Member]</t>
  </si>
  <si>
    <t>Number of shares received from mergers</t>
  </si>
  <si>
    <t>Other current payable, shares</t>
  </si>
  <si>
    <t>Auctus Fund, LLC [Member]</t>
  </si>
  <si>
    <t>Due and payable date</t>
  </si>
  <si>
    <t>May 16,
		2017</t>
  </si>
  <si>
    <t>Nov. 29,
		2016</t>
  </si>
  <si>
    <t>Note due and payable, description</t>
  </si>
  <si>
    <t xml:space="preserve">In the event of default, the amount of principal and interest not paid when due bear interest at the rate of 24% per annum and the note becomes immediately due and payable. </t>
  </si>
  <si>
    <t>Percentage of liable to pay of outstanding principal and interest</t>
  </si>
  <si>
    <t>150.00%</t>
  </si>
  <si>
    <t>Advance and loans in excess</t>
  </si>
  <si>
    <t>Percentage of common stock determined of average of trading price</t>
  </si>
  <si>
    <t>55.00%</t>
  </si>
  <si>
    <t>Convertible issuance, description</t>
  </si>
  <si>
    <t>Common Stock of the Company at a conversion price equals the lower of: (i) 50% multiplied by the average of the two lowest Trading Price during the previous twenty-five Trading Day period ending on the latest complete Trading Date prior to the date of this note and (ii) 50% multiplied by the average of the two lowest Trading Prices for the Common Stock during the twenty-five Trading Day period ending on the latest complete Trading Day prior to the Conversion Date. The note may be prepaid at 135% - 150% of outstanding principal and interest up to 180 days.</t>
  </si>
  <si>
    <t>Outstanding note principal and interest accrued thereon can be converted in whole, or in part, at any time by Asher after the issuance date into an equivalent of the Companys common stock determined by 55% of the average of the two lowest closing trading prices of the Companys common stock during the twenty (20) trading days prior to the date the of the note. The Company may prepay the amounts outstanding to Auctus Fund at any time up to the 180th  day following the issue date of this note by making a payment to the note holder of an amount in cash equal to 125% to 150%, multiplied by the sum of: (w) the then outstanding principal amount of this Note  plus  (x) accrued and unpaid interest on the unpaid principal amount of this Note  plus  (y) Default Interest, depending on the time of prepayment.</t>
  </si>
  <si>
    <t>Number of free-trading, shares</t>
  </si>
  <si>
    <t>Common Stock of the Company at a conversion price equals the lower of: (i) the closing sale price of the Common Stock on the Principal Market on the Trading immediately preceding the Closing Date of this note, and (ii) 55% of the lowest sale price for the Common Stock on the Principal Market during the twenty (20) consecutive Trading Days immediately preceding the Conversion Date. The note may be prepaid at 130% - 145% of outstanding principal and interest up to 180 days.</t>
  </si>
  <si>
    <t>Due and payable year</t>
  </si>
  <si>
    <t>1 year</t>
  </si>
  <si>
    <t>Power Up Lending Group [Member]</t>
  </si>
  <si>
    <t>Sep. 30,
		2017</t>
  </si>
  <si>
    <t>Convertible (after 180 days) to Common Stock of the Company at a conversion price equals to 58% multiplied by the average of the two lowest trading prices during the previous ten trading day period ending on the latest complete trading date prior to the conversion date; and the note may be prepaid at 150% of outstanding principal and interest up to 180 days.</t>
  </si>
  <si>
    <t>Preferred Stockholders [Member]</t>
  </si>
  <si>
    <t>Short term notes payable interest rate</t>
  </si>
  <si>
    <t>6.00%</t>
  </si>
  <si>
    <t>36.00%</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Accrued Liabilities [Member]</t>
  </si>
  <si>
    <t>William Davidson [Member]</t>
  </si>
  <si>
    <t>Payroll Tax Liabilities (Details Narrative)</t>
  </si>
  <si>
    <t>12 Months Ended</t>
  </si>
  <si>
    <t>Jun. 30, 2014USD ($)</t>
  </si>
  <si>
    <t>Penalties, interest and tax</t>
  </si>
  <si>
    <t>Internal Revenue Service [Member]</t>
  </si>
  <si>
    <t>State of California Employment Development Department [Member]</t>
  </si>
  <si>
    <t>Stockholder's Equity (Details Narrative) - USD ($)</t>
  </si>
  <si>
    <t>Dec. 22, 2016</t>
  </si>
  <si>
    <t>Dec. 05, 2016</t>
  </si>
  <si>
    <t>Oct. 30, 2016</t>
  </si>
  <si>
    <t>Aug. 28, 2016</t>
  </si>
  <si>
    <t>Jul. 29, 2016</t>
  </si>
  <si>
    <t>Apr. 02, 2015</t>
  </si>
  <si>
    <t>Mar. 15, 2012</t>
  </si>
  <si>
    <t>Dec. 31, 2016</t>
  </si>
  <si>
    <t>Number of authorized capital stock</t>
  </si>
  <si>
    <t>Number of authorized capital stock, par value</t>
  </si>
  <si>
    <t>Common stock reverse stock split</t>
  </si>
  <si>
    <t>1 for 1,500</t>
  </si>
  <si>
    <t>Common stock adjusted for reverse split for one share</t>
  </si>
  <si>
    <t>Treasury stock, post-split shares</t>
  </si>
  <si>
    <t>Treasury stock, value</t>
  </si>
  <si>
    <t>Issued share per share price</t>
  </si>
  <si>
    <t>Preferred stock issued</t>
  </si>
  <si>
    <t>Preferred stock outstanding</t>
  </si>
  <si>
    <t>Class A Preferred Stock [Member]</t>
  </si>
  <si>
    <t>Preferred stock, shares designated</t>
  </si>
  <si>
    <t>Percentage of non-compounding cumulative dividends per annum</t>
  </si>
  <si>
    <t>12.00%</t>
  </si>
  <si>
    <t>Percentage of variable conversion market price</t>
  </si>
  <si>
    <t>75.00%</t>
  </si>
  <si>
    <t>Percentage of discount rate</t>
  </si>
  <si>
    <t>25.00%</t>
  </si>
  <si>
    <t>Percentage of original purchase price of preferred stock</t>
  </si>
  <si>
    <t>120.00%</t>
  </si>
  <si>
    <t>May 22, 2017 [Member]</t>
  </si>
  <si>
    <t>Number of common stock for future reserve</t>
  </si>
  <si>
    <t>Converted shares, value</t>
  </si>
  <si>
    <t>Number of converted shares during period</t>
  </si>
  <si>
    <t>JSJ Investments, Inc [Member]</t>
  </si>
  <si>
    <t>Thuong Le [Member]</t>
  </si>
  <si>
    <t>Restricted Stock [Member] | Investor [Member]</t>
  </si>
  <si>
    <t>Number of shares issued during period to investor in cash, shares</t>
  </si>
  <si>
    <t>Issued shares to investor in cash, value</t>
  </si>
  <si>
    <t>Restricted Stock [Member] | Consultant [Member]</t>
  </si>
  <si>
    <t>Number of shares issued during period for services</t>
  </si>
  <si>
    <t>Restricted Stock [Member] | Henry Fahman [Member]</t>
  </si>
  <si>
    <t>Milost Advisors, Inc [Member] | Restricted Stock [Member]</t>
  </si>
  <si>
    <t>Stock-Based Compensation Plan (Details Narrative) - $ / shares</t>
  </si>
  <si>
    <t>Sep. 23, 2016</t>
  </si>
  <si>
    <t>Mar. 18, 2015</t>
  </si>
  <si>
    <t>Employee benefit plan shares of common stock for eligible employees</t>
  </si>
  <si>
    <t>Option grant date exercise price per share</t>
  </si>
  <si>
    <t>Number of option shares</t>
  </si>
  <si>
    <t>Number of options outstanding term</t>
  </si>
  <si>
    <t>7 years</t>
  </si>
  <si>
    <t>Number of options exercisable term</t>
  </si>
  <si>
    <t>Stock-Based Compensation Plan - Schedule of Fair Value of Stock Option Assumption (Details)</t>
  </si>
  <si>
    <t>Risk-free interest rate</t>
  </si>
  <si>
    <t>1.18%</t>
  </si>
  <si>
    <t>Expected life</t>
  </si>
  <si>
    <t>Expected volatility</t>
  </si>
  <si>
    <t>239.30%</t>
  </si>
  <si>
    <t>Stock-Based Compensation Plan - Schedule of Fair Value of Stock Option Issuance Date (Details)</t>
  </si>
  <si>
    <t>Mar. 31, 2017USD ($)$ / sharesshares</t>
  </si>
  <si>
    <t>Stock Options Issue Date</t>
  </si>
  <si>
    <t>Sep. 23,
		2016</t>
  </si>
  <si>
    <t>Stock Options Maturity Date</t>
  </si>
  <si>
    <t>Sep. 23,
		2023</t>
  </si>
  <si>
    <t>Stock Options Shares | shares</t>
  </si>
  <si>
    <t>Stock Options Exercise Price | $ / shares</t>
  </si>
  <si>
    <t>Fair Value at Issuance of Stock Option | $</t>
  </si>
  <si>
    <t>Related Party Transactions (Details Narrative) - USD ($)</t>
  </si>
  <si>
    <t>President and Secretary [Member]</t>
  </si>
  <si>
    <t>Accrued salaries</t>
  </si>
  <si>
    <t>Contracts and Commitments (Details Narrative)</t>
  </si>
  <si>
    <t>Mar. 03, 2017USD ($)a</t>
  </si>
  <si>
    <t>Jan. 26, 2017</t>
  </si>
  <si>
    <t>Dec. 31, 2016shares</t>
  </si>
  <si>
    <t>Sep. 30, 2016</t>
  </si>
  <si>
    <t>Sep. 27, 2016USD ($)$ / shares</t>
  </si>
  <si>
    <t>Sep. 25, 2016USD ($)$ / shares</t>
  </si>
  <si>
    <t>Sep. 03, 2016USD ($)</t>
  </si>
  <si>
    <t>Aug. 30, 2016USD ($)</t>
  </si>
  <si>
    <t>Jul. 29, 2016shares</t>
  </si>
  <si>
    <t>Jul. 11, 2016USD ($)$ / shares</t>
  </si>
  <si>
    <t>Jul. 17, 2015USD ($)shares</t>
  </si>
  <si>
    <t>Sep. 30, 2011USD ($)</t>
  </si>
  <si>
    <t>Mar. 31, 2016USD ($)</t>
  </si>
  <si>
    <t>Mar. 31, 2017USD ($)$ / shares</t>
  </si>
  <si>
    <t>Jun. 30, 2016USD ($)</t>
  </si>
  <si>
    <t>Sep. 28, 2016USD ($)</t>
  </si>
  <si>
    <t>Sep. 08, 2016USD ($)</t>
  </si>
  <si>
    <t>Customer advances</t>
  </si>
  <si>
    <t>Stock price per share | $ / shares</t>
  </si>
  <si>
    <t>Percentage of equity ownership</t>
  </si>
  <si>
    <t>Business acquisition percentage</t>
  </si>
  <si>
    <t>94.00%</t>
  </si>
  <si>
    <t>Purchase price</t>
  </si>
  <si>
    <t>Initial deposit</t>
  </si>
  <si>
    <t>Common stock beneficially conversion, percentage</t>
  </si>
  <si>
    <t>4.99%</t>
  </si>
  <si>
    <t>Bonifay, Holmes County [Member]</t>
  </si>
  <si>
    <t>Total area in hectares | a</t>
  </si>
  <si>
    <t>Investment Agreement [Member]</t>
  </si>
  <si>
    <t>Number of common stock shares issued during the period | shares</t>
  </si>
  <si>
    <t>Payment of commitment</t>
  </si>
  <si>
    <t>200.00%</t>
  </si>
  <si>
    <t>Asia Green Corp [Member]</t>
  </si>
  <si>
    <t>Stock compensation expenses</t>
  </si>
  <si>
    <t>Number of common stock shares allocated for exchange of funds | shares</t>
  </si>
  <si>
    <t>letter with Milost Advisors, Inc [Member]</t>
  </si>
  <si>
    <t>Retainer fee</t>
  </si>
  <si>
    <t>Cash</t>
  </si>
  <si>
    <t>Stock issued for services</t>
  </si>
  <si>
    <t>Percentage of cash success fee</t>
  </si>
  <si>
    <t>5.00%</t>
  </si>
  <si>
    <t>Milost Global, Inc [Member]</t>
  </si>
  <si>
    <t>Number of shares returned to client | shares</t>
  </si>
  <si>
    <t>Proceeds from drawdown line of credit</t>
  </si>
  <si>
    <t>Investment cost</t>
  </si>
  <si>
    <t>Working capital</t>
  </si>
  <si>
    <t>Contingency discount rate</t>
  </si>
  <si>
    <t>Commitment fee percent</t>
  </si>
  <si>
    <t>4.00%</t>
  </si>
  <si>
    <t>Milost Global, Inc [Member] | Milost Equity Subscription Agreement [Member]</t>
  </si>
  <si>
    <t>Line of credit maximum borrowing</t>
  </si>
  <si>
    <t>Common stock not reached price per share | $ / shares</t>
  </si>
  <si>
    <t>Trading price per share | $ / shares</t>
  </si>
  <si>
    <t>Debt commitment of convertible note</t>
  </si>
  <si>
    <t>Debt instrument interest rate</t>
  </si>
  <si>
    <t>Proceeds from cash payment for acquisition</t>
  </si>
  <si>
    <t>Document fees</t>
  </si>
  <si>
    <t>Milost Advisors, Inc [Member]</t>
  </si>
  <si>
    <t>Payment of debt</t>
  </si>
  <si>
    <t>Line of credit loan facility</t>
  </si>
  <si>
    <t>Line of credit facility non interest bearing</t>
  </si>
  <si>
    <t>Debt period interest rate</t>
  </si>
  <si>
    <t>TCA Global Credit Master Fund, LP [Member]</t>
  </si>
  <si>
    <t>Line of credit available for drawdown</t>
  </si>
  <si>
    <t>Line of credit interest rate</t>
  </si>
  <si>
    <t>80.00%</t>
  </si>
  <si>
    <t>PHI Group, Inc [Member]</t>
  </si>
  <si>
    <t>Loan payable</t>
  </si>
  <si>
    <t>Thinh Hung Investment Co [Member]</t>
  </si>
  <si>
    <t>Sports Pouch Beverage Co [Member]</t>
  </si>
  <si>
    <t>Abound Farms, Inc [Member]</t>
  </si>
  <si>
    <t>Hoang Minh Chau Hung Yen, LLC [Member]</t>
  </si>
  <si>
    <t>51.00%</t>
  </si>
  <si>
    <t>Going Concern Uncertainty (Details Narrative) - USD ($)</t>
  </si>
  <si>
    <t>Stockholders' deficit</t>
  </si>
  <si>
    <t>Subsequent Event (Details Narrative) - USD ($)</t>
  </si>
  <si>
    <t>Apr. 12, 2017</t>
  </si>
  <si>
    <t>Apr. 05, 2017</t>
  </si>
  <si>
    <t>Apr. 04, 2017</t>
  </si>
  <si>
    <t>Convertible promissory note interest rate</t>
  </si>
  <si>
    <t>Convertible promissory note maturity date</t>
  </si>
  <si>
    <t>Subsequent Event [Member] | EMA Financial, LLC [Member] | New Convertible Promissory Note [Member]</t>
  </si>
  <si>
    <t>Apr. 4,
		2018</t>
  </si>
  <si>
    <t>Subsequent Event [Member] | JSJ Investments, Inc [Member] | New Convertible Promissory Note [Member]</t>
  </si>
  <si>
    <t>Jan. 5,
		2018</t>
  </si>
  <si>
    <t>Subsequent Event [Member] | Power Up Lending Group [Member] | New Convertible Promissory Note [Member]</t>
  </si>
  <si>
    <t>42.00%</t>
  </si>
  <si>
    <t>Jan. 25,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04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83859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59</v>
      </c>
      <c r="C3" s="7" t="n">
        <v>2482</v>
      </c>
    </row>
    <row r="4" spans="1:3">
      <c r="A4" s="4" t="s">
        <v>28</v>
      </c>
      <c r="B4" s="5" t="n">
        <v>579266</v>
      </c>
      <c r="C4" s="5" t="n">
        <v>481120</v>
      </c>
    </row>
    <row r="5" spans="1:3">
      <c r="A5" s="4" t="s">
        <v>29</v>
      </c>
      <c r="B5" s="4" t="s">
        <v>30</v>
      </c>
      <c r="C5" s="5" t="n">
        <v>2282</v>
      </c>
    </row>
    <row r="6" spans="1:3">
      <c r="A6" s="4" t="s">
        <v>31</v>
      </c>
      <c r="B6" s="5" t="n">
        <v>117500</v>
      </c>
      <c r="C6" s="5" t="n">
        <v>43417</v>
      </c>
    </row>
    <row r="7" spans="1:3">
      <c r="A7" s="4" t="s">
        <v>32</v>
      </c>
      <c r="B7" s="5" t="n">
        <v>700425</v>
      </c>
      <c r="C7" s="5" t="n">
        <v>529302</v>
      </c>
    </row>
    <row r="8" spans="1:3">
      <c r="A8" s="3" t="s">
        <v>33</v>
      </c>
    </row>
    <row r="9" spans="1:3">
      <c r="A9" s="4" t="s">
        <v>34</v>
      </c>
      <c r="B9" s="4" t="s">
        <v>30</v>
      </c>
      <c r="C9" s="5" t="n">
        <v>82733</v>
      </c>
    </row>
    <row r="10" spans="1:3">
      <c r="A10" s="4" t="s">
        <v>35</v>
      </c>
      <c r="B10" s="4" t="s">
        <v>30</v>
      </c>
      <c r="C10" s="5" t="n">
        <v>82733</v>
      </c>
    </row>
    <row r="11" spans="1:3">
      <c r="A11" s="3" t="s">
        <v>36</v>
      </c>
    </row>
    <row r="12" spans="1:3">
      <c r="A12" s="4" t="s">
        <v>37</v>
      </c>
      <c r="B12" s="5" t="n">
        <v>75000</v>
      </c>
      <c r="C12" s="5" t="n">
        <v>75000</v>
      </c>
    </row>
    <row r="13" spans="1:3">
      <c r="A13" s="4" t="s">
        <v>38</v>
      </c>
      <c r="B13" s="5" t="n">
        <v>66955</v>
      </c>
      <c r="C13" s="5" t="n">
        <v>66955</v>
      </c>
    </row>
    <row r="14" spans="1:3">
      <c r="A14" s="4" t="s">
        <v>39</v>
      </c>
      <c r="B14" s="5" t="n">
        <v>141955</v>
      </c>
      <c r="C14" s="5" t="n">
        <v>141955</v>
      </c>
    </row>
    <row r="15" spans="1:3">
      <c r="A15" s="4" t="s">
        <v>40</v>
      </c>
      <c r="B15" s="5" t="n">
        <v>842380</v>
      </c>
      <c r="C15" s="5" t="n">
        <v>753990</v>
      </c>
    </row>
    <row r="16" spans="1:3">
      <c r="A16" s="3" t="s">
        <v>41</v>
      </c>
    </row>
    <row r="17" spans="1:3">
      <c r="A17" s="4" t="s">
        <v>42</v>
      </c>
      <c r="B17" s="5" t="n">
        <v>139468</v>
      </c>
      <c r="C17" s="5" t="n">
        <v>144212</v>
      </c>
    </row>
    <row r="18" spans="1:3">
      <c r="A18" s="4" t="s">
        <v>43</v>
      </c>
      <c r="B18" s="5" t="n">
        <v>4471764</v>
      </c>
      <c r="C18" s="5" t="n">
        <v>4342783</v>
      </c>
    </row>
    <row r="19" spans="1:3">
      <c r="A19" s="4" t="s">
        <v>44</v>
      </c>
      <c r="B19" s="5" t="n">
        <v>614390</v>
      </c>
      <c r="C19" s="5" t="n">
        <v>673660</v>
      </c>
    </row>
    <row r="20" spans="1:3">
      <c r="A20" s="4" t="s">
        <v>45</v>
      </c>
      <c r="B20" s="5" t="n">
        <v>233750</v>
      </c>
      <c r="C20" s="4" t="s">
        <v>30</v>
      </c>
    </row>
    <row r="21" spans="1:3">
      <c r="A21" s="4" t="s">
        <v>46</v>
      </c>
      <c r="B21" s="5" t="n">
        <v>611591</v>
      </c>
      <c r="C21" s="5" t="n">
        <v>899674</v>
      </c>
    </row>
    <row r="22" spans="1:3">
      <c r="A22" s="4" t="s">
        <v>47</v>
      </c>
      <c r="B22" s="5" t="n">
        <v>215000</v>
      </c>
      <c r="C22" s="5" t="n">
        <v>215000</v>
      </c>
    </row>
    <row r="23" spans="1:3">
      <c r="A23" s="4" t="s">
        <v>48</v>
      </c>
      <c r="B23" s="5" t="n">
        <v>288219</v>
      </c>
      <c r="C23" s="5" t="n">
        <v>288219</v>
      </c>
    </row>
    <row r="24" spans="1:3">
      <c r="A24" s="4" t="s">
        <v>49</v>
      </c>
      <c r="B24" s="4" t="s">
        <v>30</v>
      </c>
      <c r="C24" s="5" t="n">
        <v>97350</v>
      </c>
    </row>
    <row r="25" spans="1:3">
      <c r="A25" s="4" t="s">
        <v>50</v>
      </c>
      <c r="B25" s="4" t="s">
        <v>30</v>
      </c>
      <c r="C25" s="5" t="n">
        <v>40000</v>
      </c>
    </row>
    <row r="26" spans="1:3">
      <c r="A26" s="4" t="s">
        <v>51</v>
      </c>
      <c r="B26" s="5" t="n">
        <v>780</v>
      </c>
      <c r="C26" s="5" t="n">
        <v>9821</v>
      </c>
    </row>
    <row r="27" spans="1:3">
      <c r="A27" s="4" t="s">
        <v>52</v>
      </c>
      <c r="B27" s="5" t="n">
        <v>8799</v>
      </c>
      <c r="C27" s="4" t="s">
        <v>30</v>
      </c>
    </row>
    <row r="28" spans="1:3">
      <c r="A28" s="4" t="s">
        <v>53</v>
      </c>
      <c r="B28" s="5" t="n">
        <v>269565</v>
      </c>
      <c r="C28" s="4" t="s">
        <v>30</v>
      </c>
    </row>
    <row r="29" spans="1:3">
      <c r="A29" s="4" t="s">
        <v>54</v>
      </c>
      <c r="B29" s="5" t="n">
        <v>-177673</v>
      </c>
      <c r="C29" s="4" t="s">
        <v>30</v>
      </c>
    </row>
    <row r="30" spans="1:3">
      <c r="A30" s="4" t="s">
        <v>55</v>
      </c>
      <c r="B30" s="5" t="n">
        <v>1040037</v>
      </c>
      <c r="C30" s="5" t="n">
        <v>1045232</v>
      </c>
    </row>
    <row r="31" spans="1:3">
      <c r="A31" s="4" t="s">
        <v>56</v>
      </c>
      <c r="B31" s="5" t="n">
        <v>7715689</v>
      </c>
      <c r="C31" s="5" t="n">
        <v>7755950</v>
      </c>
    </row>
    <row r="32" spans="1:3">
      <c r="A32" s="3" t="s">
        <v>57</v>
      </c>
    </row>
    <row r="33" spans="1:3">
      <c r="A33" s="4" t="s">
        <v>58</v>
      </c>
      <c r="B33" s="4" t="s">
        <v>30</v>
      </c>
      <c r="C33" s="4" t="s">
        <v>30</v>
      </c>
    </row>
    <row r="34" spans="1:3">
      <c r="A34" s="4" t="s">
        <v>59</v>
      </c>
      <c r="B34" s="5" t="n">
        <v>248625</v>
      </c>
      <c r="C34" s="5" t="n">
        <v>243234</v>
      </c>
    </row>
    <row r="35" spans="1:3">
      <c r="A35" s="4" t="s">
        <v>60</v>
      </c>
      <c r="B35" s="5" t="n">
        <v>-28217</v>
      </c>
      <c r="C35" s="5" t="n">
        <v>-21823</v>
      </c>
    </row>
    <row r="36" spans="1:3">
      <c r="A36" s="4" t="s">
        <v>61</v>
      </c>
      <c r="B36" s="5" t="n">
        <v>31481310</v>
      </c>
      <c r="C36" s="5" t="n">
        <v>30521209</v>
      </c>
    </row>
    <row r="37" spans="1:3">
      <c r="A37" s="4" t="s">
        <v>62</v>
      </c>
      <c r="B37" s="5" t="n">
        <v>-90000</v>
      </c>
      <c r="C37" s="4" t="s">
        <v>30</v>
      </c>
    </row>
    <row r="38" spans="1:3">
      <c r="A38" s="4" t="s">
        <v>63</v>
      </c>
      <c r="B38" s="5" t="n">
        <v>199042</v>
      </c>
      <c r="C38" s="5" t="n">
        <v>30263</v>
      </c>
    </row>
    <row r="39" spans="1:3">
      <c r="A39" s="4" t="s">
        <v>64</v>
      </c>
      <c r="B39" s="5" t="n">
        <v>-38684070</v>
      </c>
      <c r="C39" s="5" t="n">
        <v>-37774842</v>
      </c>
    </row>
    <row r="40" spans="1:3">
      <c r="A40" s="4" t="s">
        <v>65</v>
      </c>
      <c r="B40" s="5" t="n">
        <v>-6873310</v>
      </c>
      <c r="C40" s="5" t="n">
        <v>-7001960</v>
      </c>
    </row>
    <row r="41" spans="1:3">
      <c r="A41" s="4" t="s">
        <v>66</v>
      </c>
      <c r="B41" s="7" t="n">
        <v>842380</v>
      </c>
      <c r="C41" s="7" t="n">
        <v>753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54</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2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36</v>
      </c>
      <c r="B11" s="4" t="s">
        <v>192</v>
      </c>
    </row>
    <row r="12" spans="1:2">
      <c r="A12" s="4" t="s">
        <v>193</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13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3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39</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5" t="n">
        <v>100000000</v>
      </c>
      <c r="C4" s="5" t="n">
        <v>100000000</v>
      </c>
    </row>
    <row r="5" spans="1:3">
      <c r="A5" s="4" t="s">
        <v>71</v>
      </c>
      <c r="B5" s="4" t="s">
        <v>30</v>
      </c>
      <c r="C5" s="4" t="s">
        <v>30</v>
      </c>
    </row>
    <row r="6" spans="1:3">
      <c r="A6" s="4" t="s">
        <v>72</v>
      </c>
      <c r="B6" s="4" t="s">
        <v>30</v>
      </c>
      <c r="C6" s="4" t="s">
        <v>30</v>
      </c>
    </row>
    <row r="7" spans="1:3">
      <c r="A7" s="4" t="s">
        <v>73</v>
      </c>
      <c r="B7" s="8" t="n">
        <v>0.001</v>
      </c>
      <c r="C7" s="8" t="n">
        <v>0.001</v>
      </c>
    </row>
    <row r="8" spans="1:3">
      <c r="A8" s="4" t="s">
        <v>74</v>
      </c>
      <c r="B8" s="5" t="n">
        <v>300000000</v>
      </c>
      <c r="C8" s="5" t="n">
        <v>300000000</v>
      </c>
    </row>
    <row r="9" spans="1:3">
      <c r="A9" s="4" t="s">
        <v>75</v>
      </c>
      <c r="B9" s="5" t="n">
        <v>20761922</v>
      </c>
      <c r="C9" s="5" t="n">
        <v>15370825</v>
      </c>
    </row>
    <row r="10" spans="1:3">
      <c r="A10" s="4" t="s">
        <v>76</v>
      </c>
      <c r="B10" s="5" t="n">
        <v>14953426</v>
      </c>
      <c r="C10" s="5" t="n">
        <v>9697498</v>
      </c>
    </row>
    <row r="11" spans="1:3">
      <c r="A11" s="4" t="s">
        <v>77</v>
      </c>
      <c r="B11" s="4" t="s">
        <v>78</v>
      </c>
      <c r="C11" s="4" t="s">
        <v>78</v>
      </c>
    </row>
    <row r="12" spans="1:3">
      <c r="A12" s="4" t="s">
        <v>79</v>
      </c>
      <c r="B12" s="5" t="n">
        <v>135169</v>
      </c>
      <c r="C12" s="5" t="n">
        <v>67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4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222</v>
      </c>
      <c r="D2" s="2" t="s">
        <v>25</v>
      </c>
    </row>
    <row r="3" spans="1:4">
      <c r="A3" s="4" t="s">
        <v>223</v>
      </c>
      <c r="C3" s="4" t="s">
        <v>224</v>
      </c>
    </row>
    <row r="4" spans="1:4">
      <c r="A4" s="4" t="s">
        <v>225</v>
      </c>
      <c r="B4" s="4" t="s">
        <v>226</v>
      </c>
    </row>
    <row r="5" spans="1:4">
      <c r="A5" s="4" t="s">
        <v>28</v>
      </c>
      <c r="B5" s="7" t="n">
        <v>579266</v>
      </c>
      <c r="D5" s="7" t="n">
        <v>383770</v>
      </c>
    </row>
    <row r="6" spans="1:4">
      <c r="A6" s="4" t="s">
        <v>227</v>
      </c>
      <c r="B6" s="4" t="s">
        <v>30</v>
      </c>
    </row>
    <row r="7" spans="1:4">
      <c r="A7" s="4" t="s">
        <v>228</v>
      </c>
    </row>
    <row r="8" spans="1:4">
      <c r="A8" s="4" t="s">
        <v>229</v>
      </c>
      <c r="B8" s="4" t="s">
        <v>230</v>
      </c>
    </row>
    <row r="9" spans="1:4">
      <c r="A9" s="4" t="s">
        <v>231</v>
      </c>
    </row>
    <row r="10" spans="1:4">
      <c r="A10" s="4" t="s">
        <v>229</v>
      </c>
      <c r="B10" s="4" t="s">
        <v>232</v>
      </c>
    </row>
    <row r="11" spans="1:4">
      <c r="A11" s="4" t="s">
        <v>233</v>
      </c>
    </row>
    <row r="12" spans="1:4">
      <c r="A12" s="4" t="s">
        <v>223</v>
      </c>
      <c r="B12"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5</v>
      </c>
      <c r="B1" s="2" t="s">
        <v>2</v>
      </c>
      <c r="C1" s="2" t="s">
        <v>25</v>
      </c>
    </row>
    <row r="2" spans="1:3">
      <c r="A2" s="4" t="s">
        <v>236</v>
      </c>
      <c r="B2" s="4" t="s">
        <v>30</v>
      </c>
      <c r="C2" s="7" t="n">
        <v>2282</v>
      </c>
    </row>
    <row r="3" spans="1:3">
      <c r="A3" s="4" t="s">
        <v>237</v>
      </c>
    </row>
    <row r="4" spans="1:3">
      <c r="A4" s="4" t="s">
        <v>236</v>
      </c>
      <c r="B4" s="4" t="s">
        <v>30</v>
      </c>
      <c r="C4" s="7" t="n">
        <v>2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8</v>
      </c>
      <c r="B1" s="2" t="s">
        <v>2</v>
      </c>
      <c r="C1" s="2" t="s">
        <v>25</v>
      </c>
    </row>
    <row r="2" spans="1:3">
      <c r="A2" s="4" t="s">
        <v>28</v>
      </c>
      <c r="B2" s="7" t="n">
        <v>579266</v>
      </c>
      <c r="C2" s="7" t="n">
        <v>383770</v>
      </c>
    </row>
    <row r="3" spans="1:3">
      <c r="A3" s="4" t="s">
        <v>239</v>
      </c>
    </row>
    <row r="4" spans="1:3">
      <c r="A4" s="4" t="s">
        <v>240</v>
      </c>
      <c r="B4" s="5" t="n">
        <v>33965106</v>
      </c>
    </row>
    <row r="5" spans="1:3">
      <c r="A5" s="4" t="s">
        <v>241</v>
      </c>
    </row>
    <row r="6" spans="1:3">
      <c r="A6" s="4" t="s">
        <v>240</v>
      </c>
      <c r="B6" s="5" t="n">
        <v>292050000</v>
      </c>
    </row>
    <row r="7" spans="1:3">
      <c r="A7" s="4" t="s">
        <v>242</v>
      </c>
    </row>
    <row r="8" spans="1:3">
      <c r="A8" s="4" t="s">
        <v>240</v>
      </c>
      <c r="B8" s="5" t="n">
        <v>5000</v>
      </c>
    </row>
    <row r="9" spans="1:3">
      <c r="A9" s="4" t="s">
        <v>243</v>
      </c>
    </row>
    <row r="10" spans="1:3">
      <c r="A10" s="4" t="s">
        <v>240</v>
      </c>
      <c r="B10" s="5" t="n">
        <v>1800</v>
      </c>
    </row>
    <row r="11" spans="1:3">
      <c r="A11" s="4" t="s">
        <v>244</v>
      </c>
    </row>
    <row r="12" spans="1:3">
      <c r="A12" s="4" t="s">
        <v>240</v>
      </c>
      <c r="B12" s="5" t="n">
        <v>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4" t="s">
        <v>186</v>
      </c>
      <c r="B2" s="7" t="n">
        <v>579266</v>
      </c>
      <c r="C2" s="7" t="n">
        <v>383770</v>
      </c>
    </row>
    <row r="3" spans="1:3">
      <c r="A3" s="4" t="s">
        <v>246</v>
      </c>
    </row>
    <row r="4" spans="1:3">
      <c r="A4" s="4" t="s">
        <v>186</v>
      </c>
      <c r="B4" s="5" t="n">
        <v>5306</v>
      </c>
      <c r="C4" s="4" t="s">
        <v>30</v>
      </c>
    </row>
    <row r="5" spans="1:3">
      <c r="A5" s="4" t="s">
        <v>247</v>
      </c>
    </row>
    <row r="6" spans="1:3">
      <c r="A6" s="4" t="s">
        <v>186</v>
      </c>
      <c r="B6" s="5" t="n">
        <v>281910</v>
      </c>
      <c r="C6" s="5" t="n">
        <v>60054</v>
      </c>
    </row>
    <row r="7" spans="1:3">
      <c r="A7" s="4" t="s">
        <v>248</v>
      </c>
    </row>
    <row r="8" spans="1:3">
      <c r="A8" s="4" t="s">
        <v>186</v>
      </c>
      <c r="B8" s="7" t="n">
        <v>292050</v>
      </c>
      <c r="C8" s="7" t="n">
        <v>3237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9</v>
      </c>
      <c r="B1" s="2" t="s">
        <v>2</v>
      </c>
      <c r="C1" s="2" t="s">
        <v>25</v>
      </c>
    </row>
    <row r="2" spans="1:3">
      <c r="A2" s="4" t="s">
        <v>39</v>
      </c>
      <c r="B2" s="7" t="n">
        <v>141955</v>
      </c>
      <c r="C2" s="7" t="n">
        <v>141955</v>
      </c>
    </row>
    <row r="3" spans="1:3">
      <c r="A3" s="4" t="s">
        <v>250</v>
      </c>
      <c r="B3" s="5" t="n">
        <v>75000</v>
      </c>
      <c r="C3" s="7" t="n">
        <v>75000</v>
      </c>
    </row>
    <row r="4" spans="1:3">
      <c r="A4" s="4" t="s">
        <v>251</v>
      </c>
    </row>
    <row r="5" spans="1:3">
      <c r="A5" s="4" t="s">
        <v>39</v>
      </c>
      <c r="B5" s="7" t="n">
        <v>669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2</v>
      </c>
      <c r="B1" s="2" t="s">
        <v>2</v>
      </c>
      <c r="C1" s="2" t="s">
        <v>25</v>
      </c>
    </row>
    <row r="2" spans="1:3">
      <c r="A2" s="3" t="s">
        <v>139</v>
      </c>
    </row>
    <row r="3" spans="1:3">
      <c r="A3" s="4" t="s">
        <v>130</v>
      </c>
      <c r="B3" s="7" t="n">
        <v>66955</v>
      </c>
      <c r="C3" s="7" t="n">
        <v>66955</v>
      </c>
    </row>
    <row r="4" spans="1:3">
      <c r="A4" s="4" t="s">
        <v>250</v>
      </c>
      <c r="B4" s="5" t="n">
        <v>75000</v>
      </c>
      <c r="C4" s="5" t="n">
        <v>75000</v>
      </c>
    </row>
    <row r="5" spans="1:3">
      <c r="A5" s="4" t="s">
        <v>253</v>
      </c>
      <c r="B5" s="7" t="n">
        <v>141955</v>
      </c>
      <c r="C5" s="7" t="n">
        <v>1419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54</v>
      </c>
      <c r="B1" s="2" t="s">
        <v>255</v>
      </c>
    </row>
    <row r="2" spans="1:2">
      <c r="A2" s="3" t="s">
        <v>142</v>
      </c>
    </row>
    <row r="3" spans="1:2">
      <c r="A3" s="4" t="s">
        <v>55</v>
      </c>
      <c r="B3" s="7" t="n">
        <v>10400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45</v>
      </c>
    </row>
    <row r="3" spans="1:3">
      <c r="A3" s="4" t="s">
        <v>42</v>
      </c>
      <c r="B3" s="7" t="n">
        <v>139468</v>
      </c>
      <c r="C3" s="7" t="n">
        <v>144212</v>
      </c>
    </row>
    <row r="4" spans="1:3">
      <c r="A4" s="4" t="s">
        <v>257</v>
      </c>
      <c r="B4" s="5" t="n">
        <v>1269486</v>
      </c>
      <c r="C4" s="5" t="n">
        <v>1090279</v>
      </c>
    </row>
    <row r="5" spans="1:3">
      <c r="A5" s="4" t="s">
        <v>258</v>
      </c>
      <c r="B5" s="5" t="n">
        <v>2829429</v>
      </c>
      <c r="C5" s="5" t="n">
        <v>2879655</v>
      </c>
    </row>
    <row r="6" spans="1:3">
      <c r="A6" s="4" t="s">
        <v>259</v>
      </c>
      <c r="B6" s="5" t="n">
        <v>172091</v>
      </c>
      <c r="C6" s="5" t="n">
        <v>172091</v>
      </c>
    </row>
    <row r="7" spans="1:3">
      <c r="A7" s="4" t="s">
        <v>260</v>
      </c>
      <c r="B7" s="5" t="n">
        <v>173870</v>
      </c>
      <c r="C7" s="5" t="n">
        <v>173870</v>
      </c>
    </row>
    <row r="8" spans="1:3">
      <c r="A8" s="4" t="s">
        <v>261</v>
      </c>
      <c r="B8" s="5" t="n">
        <v>26888</v>
      </c>
      <c r="C8" s="5" t="n">
        <v>26888</v>
      </c>
    </row>
    <row r="9" spans="1:3">
      <c r="A9" s="4" t="s">
        <v>262</v>
      </c>
      <c r="B9" s="7" t="n">
        <v>4611232</v>
      </c>
      <c r="C9" s="7" t="n">
        <v>44869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3</v>
      </c>
      <c r="B1" s="2" t="s">
        <v>2</v>
      </c>
      <c r="C1" s="2" t="s">
        <v>25</v>
      </c>
    </row>
    <row r="2" spans="1:3">
      <c r="A2" s="3" t="s">
        <v>148</v>
      </c>
    </row>
    <row r="3" spans="1:3">
      <c r="A3" s="4" t="s">
        <v>46</v>
      </c>
      <c r="B3" s="7" t="n">
        <v>611591</v>
      </c>
      <c r="C3" s="7" t="n">
        <v>899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4" t="s">
        <v>30</v>
      </c>
      <c r="C4" s="7" t="n">
        <v>97350</v>
      </c>
      <c r="D4" s="7" t="n">
        <v>90000</v>
      </c>
      <c r="E4" s="7" t="n">
        <v>332050</v>
      </c>
    </row>
    <row r="5" spans="1:5">
      <c r="A5" s="3" t="s">
        <v>85</v>
      </c>
    </row>
    <row r="6" spans="1:5">
      <c r="A6" s="4" t="s">
        <v>86</v>
      </c>
      <c r="B6" s="5" t="n">
        <v>52500</v>
      </c>
      <c r="C6" s="5" t="n">
        <v>52500</v>
      </c>
      <c r="D6" s="5" t="n">
        <v>157000</v>
      </c>
      <c r="E6" s="5" t="n">
        <v>157500</v>
      </c>
    </row>
    <row r="7" spans="1:5">
      <c r="A7" s="4" t="s">
        <v>87</v>
      </c>
      <c r="B7" s="5" t="n">
        <v>48495</v>
      </c>
      <c r="C7" s="5" t="n">
        <v>59501</v>
      </c>
      <c r="D7" s="5" t="n">
        <v>189328</v>
      </c>
      <c r="E7" s="5" t="n">
        <v>120311</v>
      </c>
    </row>
    <row r="8" spans="1:5">
      <c r="A8" s="4" t="s">
        <v>88</v>
      </c>
      <c r="B8" s="5" t="n">
        <v>37779</v>
      </c>
      <c r="C8" s="5" t="n">
        <v>29951</v>
      </c>
      <c r="D8" s="5" t="n">
        <v>145308</v>
      </c>
      <c r="E8" s="5" t="n">
        <v>83237</v>
      </c>
    </row>
    <row r="9" spans="1:5">
      <c r="A9" s="4" t="s">
        <v>89</v>
      </c>
      <c r="B9" s="5" t="n">
        <v>138774</v>
      </c>
      <c r="C9" s="5" t="n">
        <v>141951</v>
      </c>
      <c r="D9" s="5" t="n">
        <v>491636</v>
      </c>
      <c r="E9" s="5" t="n">
        <v>361048</v>
      </c>
    </row>
    <row r="10" spans="1:5">
      <c r="A10" s="4" t="s">
        <v>90</v>
      </c>
      <c r="B10" s="5" t="n">
        <v>-138774</v>
      </c>
      <c r="C10" s="5" t="n">
        <v>-44601</v>
      </c>
      <c r="D10" s="5" t="n">
        <v>-401636</v>
      </c>
      <c r="E10" s="5" t="n">
        <v>-28998</v>
      </c>
    </row>
    <row r="11" spans="1:5">
      <c r="A11" s="3" t="s">
        <v>91</v>
      </c>
    </row>
    <row r="12" spans="1:5">
      <c r="A12" s="4" t="s">
        <v>92</v>
      </c>
      <c r="B12" s="5" t="n">
        <v>-157107</v>
      </c>
      <c r="C12" s="5" t="n">
        <v>-70520</v>
      </c>
      <c r="D12" s="5" t="n">
        <v>-380870</v>
      </c>
      <c r="E12" s="5" t="n">
        <v>-230025</v>
      </c>
    </row>
    <row r="13" spans="1:5">
      <c r="A13" s="4" t="s">
        <v>93</v>
      </c>
      <c r="B13" s="4" t="s">
        <v>30</v>
      </c>
      <c r="C13" s="4" t="s">
        <v>30</v>
      </c>
      <c r="D13" s="4" t="s">
        <v>30</v>
      </c>
      <c r="E13" s="4" t="s">
        <v>30</v>
      </c>
    </row>
    <row r="14" spans="1:5">
      <c r="A14" s="4" t="s">
        <v>94</v>
      </c>
      <c r="B14" s="5" t="n">
        <v>12010</v>
      </c>
      <c r="C14" s="5" t="n">
        <v>-61827</v>
      </c>
      <c r="D14" s="5" t="n">
        <v>14649</v>
      </c>
      <c r="E14" s="5" t="n">
        <v>131370</v>
      </c>
    </row>
    <row r="15" spans="1:5">
      <c r="A15" s="4" t="s">
        <v>95</v>
      </c>
      <c r="B15" s="4" t="s">
        <v>30</v>
      </c>
      <c r="C15" s="4" t="s">
        <v>30</v>
      </c>
      <c r="D15" s="5" t="n">
        <v>-20011</v>
      </c>
      <c r="E15" s="4" t="s">
        <v>30</v>
      </c>
    </row>
    <row r="16" spans="1:5">
      <c r="A16" s="4" t="s">
        <v>96</v>
      </c>
      <c r="B16" s="5" t="n">
        <v>-25348</v>
      </c>
      <c r="C16" s="4" t="s">
        <v>30</v>
      </c>
      <c r="D16" s="5" t="n">
        <v>-25348</v>
      </c>
      <c r="E16" s="4" t="s">
        <v>30</v>
      </c>
    </row>
    <row r="17" spans="1:5">
      <c r="A17" s="4" t="s">
        <v>97</v>
      </c>
      <c r="B17" s="4" t="s">
        <v>30</v>
      </c>
      <c r="C17" s="4" t="s">
        <v>30</v>
      </c>
      <c r="D17" s="5" t="n">
        <v>-131818</v>
      </c>
      <c r="E17" s="4" t="s">
        <v>30</v>
      </c>
    </row>
    <row r="18" spans="1:5">
      <c r="A18" s="4" t="s">
        <v>98</v>
      </c>
      <c r="B18" s="4" t="s">
        <v>30</v>
      </c>
      <c r="C18" s="4" t="s">
        <v>30</v>
      </c>
      <c r="D18" s="4" t="s">
        <v>30</v>
      </c>
      <c r="E18" s="5" t="n">
        <v>-1915</v>
      </c>
    </row>
    <row r="19" spans="1:5">
      <c r="A19" s="4" t="s">
        <v>99</v>
      </c>
      <c r="B19" s="5" t="n">
        <v>-170445</v>
      </c>
      <c r="C19" s="5" t="n">
        <v>-132347</v>
      </c>
      <c r="D19" s="5" t="n">
        <v>-543398</v>
      </c>
      <c r="E19" s="5" t="n">
        <v>-100571</v>
      </c>
    </row>
    <row r="20" spans="1:5">
      <c r="A20" s="4" t="s">
        <v>100</v>
      </c>
      <c r="B20" s="5" t="n">
        <v>-309219</v>
      </c>
      <c r="C20" s="5" t="n">
        <v>-176948</v>
      </c>
      <c r="D20" s="5" t="n">
        <v>-945035</v>
      </c>
      <c r="E20" s="5" t="n">
        <v>-129569</v>
      </c>
    </row>
    <row r="21" spans="1:5">
      <c r="A21" s="3" t="s">
        <v>101</v>
      </c>
    </row>
    <row r="22" spans="1:5">
      <c r="A22" s="4" t="s">
        <v>102</v>
      </c>
      <c r="B22" s="5" t="n">
        <v>199042</v>
      </c>
      <c r="C22" s="5" t="n">
        <v>23068</v>
      </c>
      <c r="D22" s="5" t="n">
        <v>199042</v>
      </c>
      <c r="E22" s="5" t="n">
        <v>23068</v>
      </c>
    </row>
    <row r="23" spans="1:5">
      <c r="A23" s="4" t="s">
        <v>103</v>
      </c>
      <c r="B23" s="7" t="n">
        <v>-110177</v>
      </c>
      <c r="C23" s="7" t="n">
        <v>-153880</v>
      </c>
      <c r="D23" s="7" t="n">
        <v>-745993</v>
      </c>
      <c r="E23" s="7" t="n">
        <v>-106501</v>
      </c>
    </row>
    <row r="24" spans="1:5">
      <c r="A24" s="3" t="s">
        <v>104</v>
      </c>
    </row>
    <row r="25" spans="1:5">
      <c r="A25" s="4" t="s">
        <v>105</v>
      </c>
      <c r="B25" s="9" t="n">
        <v>-0.03</v>
      </c>
      <c r="C25" s="9" t="n">
        <v>-0.04</v>
      </c>
      <c r="D25" s="9" t="n">
        <v>-0.08</v>
      </c>
      <c r="E25" s="9" t="n">
        <v>-0.03</v>
      </c>
    </row>
    <row r="26" spans="1:5">
      <c r="A26" s="4" t="s">
        <v>106</v>
      </c>
      <c r="B26" s="9" t="n">
        <v>-0.03</v>
      </c>
      <c r="C26" s="9" t="n">
        <v>-0.04</v>
      </c>
      <c r="D26" s="9" t="n">
        <v>-0.08</v>
      </c>
      <c r="E26" s="9" t="n">
        <v>-0.03</v>
      </c>
    </row>
    <row r="27" spans="1:5">
      <c r="A27" s="3" t="s">
        <v>107</v>
      </c>
    </row>
    <row r="28" spans="1:5">
      <c r="A28" s="4" t="s">
        <v>105</v>
      </c>
      <c r="B28" s="5" t="n">
        <v>11845876</v>
      </c>
      <c r="C28" s="5" t="n">
        <v>4011661</v>
      </c>
      <c r="D28" s="5" t="n">
        <v>11845876</v>
      </c>
      <c r="E28" s="5" t="n">
        <v>4011661</v>
      </c>
    </row>
    <row r="29" spans="1:5">
      <c r="A29" s="4" t="s">
        <v>106</v>
      </c>
      <c r="B29" s="5" t="n">
        <v>11845876</v>
      </c>
      <c r="C29" s="5" t="n">
        <v>4011661</v>
      </c>
      <c r="D29" s="5" t="n">
        <v>11845876</v>
      </c>
      <c r="E29" s="5" t="n">
        <v>40116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4</v>
      </c>
      <c r="B1" s="2" t="s">
        <v>2</v>
      </c>
      <c r="C1" s="2" t="s">
        <v>25</v>
      </c>
    </row>
    <row r="2" spans="1:3">
      <c r="A2" s="4" t="s">
        <v>265</v>
      </c>
      <c r="B2" s="7" t="n">
        <v>611591</v>
      </c>
      <c r="C2" s="7" t="n">
        <v>899674</v>
      </c>
    </row>
    <row r="3" spans="1:3">
      <c r="A3" s="4" t="s">
        <v>266</v>
      </c>
    </row>
    <row r="4" spans="1:3">
      <c r="A4" s="4" t="s">
        <v>265</v>
      </c>
      <c r="B4" s="5" t="n">
        <v>530741</v>
      </c>
      <c r="C4" s="5" t="n">
        <v>811324</v>
      </c>
    </row>
    <row r="5" spans="1:3">
      <c r="A5" s="4" t="s">
        <v>267</v>
      </c>
    </row>
    <row r="6" spans="1:3">
      <c r="A6" s="4" t="s">
        <v>265</v>
      </c>
      <c r="B6" s="5" t="n">
        <v>63350</v>
      </c>
      <c r="C6" s="5" t="n">
        <v>63350</v>
      </c>
    </row>
    <row r="7" spans="1:3">
      <c r="A7" s="4" t="s">
        <v>268</v>
      </c>
    </row>
    <row r="8" spans="1:3">
      <c r="A8" s="4" t="s">
        <v>265</v>
      </c>
      <c r="B8" s="5" t="n">
        <v>5000</v>
      </c>
      <c r="C8" s="5" t="n">
        <v>12500</v>
      </c>
    </row>
    <row r="9" spans="1:3">
      <c r="A9" s="4" t="s">
        <v>269</v>
      </c>
    </row>
    <row r="10" spans="1:3">
      <c r="A10" s="4" t="s">
        <v>265</v>
      </c>
      <c r="B10" s="7" t="n">
        <v>12500</v>
      </c>
      <c r="C10" s="7" t="n">
        <v>1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80"/>
    <col customWidth="1" max="8" min="8" width="14"/>
    <col customWidth="1" max="9" min="9" width="80"/>
    <col customWidth="1" max="10" min="10" width="80"/>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70</v>
      </c>
      <c r="B1" s="2" t="s">
        <v>271</v>
      </c>
      <c r="C1" s="2" t="s">
        <v>272</v>
      </c>
      <c r="D1" s="2" t="s">
        <v>273</v>
      </c>
      <c r="E1" s="2" t="s">
        <v>274</v>
      </c>
      <c r="F1" s="2" t="s">
        <v>275</v>
      </c>
      <c r="G1" s="2" t="s">
        <v>276</v>
      </c>
      <c r="H1" s="2" t="s">
        <v>277</v>
      </c>
      <c r="I1" s="2" t="s">
        <v>278</v>
      </c>
      <c r="J1" s="2" t="s">
        <v>279</v>
      </c>
      <c r="K1" s="2" t="s">
        <v>280</v>
      </c>
      <c r="L1" s="2" t="s">
        <v>2</v>
      </c>
      <c r="M1" s="2" t="s">
        <v>25</v>
      </c>
      <c r="N1" s="2" t="s">
        <v>281</v>
      </c>
      <c r="O1" s="2" t="s">
        <v>282</v>
      </c>
      <c r="P1" s="2" t="s">
        <v>283</v>
      </c>
      <c r="Q1" s="2" t="s">
        <v>284</v>
      </c>
      <c r="R1" s="2" t="s">
        <v>285</v>
      </c>
    </row>
    <row r="2" spans="1:18">
      <c r="A2" s="4" t="s">
        <v>44</v>
      </c>
      <c r="L2" s="7" t="n">
        <v>614390</v>
      </c>
      <c r="M2" s="7" t="n">
        <v>673660</v>
      </c>
    </row>
    <row r="3" spans="1:18">
      <c r="A3" s="4" t="s">
        <v>258</v>
      </c>
      <c r="L3" s="5" t="n">
        <v>2829429</v>
      </c>
      <c r="M3" s="5" t="n">
        <v>2879655</v>
      </c>
    </row>
    <row r="4" spans="1:18">
      <c r="A4" s="4" t="s">
        <v>286</v>
      </c>
      <c r="L4" s="7" t="n">
        <v>-177673</v>
      </c>
      <c r="M4" s="4" t="s">
        <v>30</v>
      </c>
    </row>
    <row r="5" spans="1:18">
      <c r="A5" s="4" t="s">
        <v>287</v>
      </c>
      <c r="L5" s="9" t="n">
        <v>1.5</v>
      </c>
    </row>
    <row r="6" spans="1:18">
      <c r="A6" s="4" t="s">
        <v>288</v>
      </c>
      <c r="L6" s="7" t="n">
        <v>233750</v>
      </c>
    </row>
    <row r="7" spans="1:18">
      <c r="A7" s="4" t="s">
        <v>289</v>
      </c>
      <c r="L7" s="5" t="n">
        <v>2500</v>
      </c>
    </row>
    <row r="8" spans="1:18">
      <c r="A8" s="4" t="s">
        <v>53</v>
      </c>
      <c r="L8" s="5" t="n">
        <v>269565</v>
      </c>
      <c r="M8" s="4" t="s">
        <v>30</v>
      </c>
    </row>
    <row r="9" spans="1:18">
      <c r="A9" s="4" t="s">
        <v>290</v>
      </c>
      <c r="L9" s="5" t="n">
        <v>215000</v>
      </c>
    </row>
    <row r="10" spans="1:18">
      <c r="A10" s="4" t="s">
        <v>48</v>
      </c>
      <c r="L10" s="5" t="n">
        <v>288219</v>
      </c>
      <c r="M10" s="7" t="n">
        <v>288219</v>
      </c>
    </row>
    <row r="11" spans="1:18">
      <c r="A11" s="4" t="s">
        <v>291</v>
      </c>
    </row>
    <row r="12" spans="1:18">
      <c r="A12" s="4" t="s">
        <v>258</v>
      </c>
      <c r="C12" s="7" t="n">
        <v>868</v>
      </c>
    </row>
    <row r="13" spans="1:18">
      <c r="A13" s="4" t="s">
        <v>286</v>
      </c>
      <c r="C13" s="5" t="n">
        <v>4800</v>
      </c>
    </row>
    <row r="14" spans="1:18">
      <c r="A14" s="4" t="s">
        <v>292</v>
      </c>
      <c r="C14" s="7" t="n">
        <v>7868</v>
      </c>
      <c r="D14" s="7" t="n">
        <v>7200</v>
      </c>
    </row>
    <row r="15" spans="1:18">
      <c r="A15" s="4" t="s">
        <v>293</v>
      </c>
      <c r="C15" s="5" t="n">
        <v>244340</v>
      </c>
      <c r="D15" s="5" t="n">
        <v>200000</v>
      </c>
    </row>
    <row r="16" spans="1:18">
      <c r="A16" s="4" t="s">
        <v>287</v>
      </c>
      <c r="C16" s="10" t="n">
        <v>0.0322</v>
      </c>
      <c r="D16" s="8" t="n">
        <v>0.036</v>
      </c>
    </row>
    <row r="17" spans="1:18">
      <c r="A17" s="4" t="s">
        <v>288</v>
      </c>
      <c r="C17" s="7" t="n">
        <v>868</v>
      </c>
      <c r="P17" s="7" t="n">
        <v>25301</v>
      </c>
    </row>
    <row r="18" spans="1:18">
      <c r="A18" s="4" t="s">
        <v>289</v>
      </c>
      <c r="C18" s="7" t="n">
        <v>2200</v>
      </c>
    </row>
    <row r="19" spans="1:18">
      <c r="A19" s="4" t="s">
        <v>294</v>
      </c>
    </row>
    <row r="20" spans="1:18">
      <c r="A20" s="4" t="s">
        <v>292</v>
      </c>
      <c r="F20" s="7" t="n">
        <v>7011</v>
      </c>
    </row>
    <row r="21" spans="1:18">
      <c r="A21" s="4" t="s">
        <v>293</v>
      </c>
      <c r="F21" s="5" t="n">
        <v>180000</v>
      </c>
    </row>
    <row r="22" spans="1:18">
      <c r="A22" s="4" t="s">
        <v>287</v>
      </c>
      <c r="F22" s="11" t="n">
        <v>0.038942</v>
      </c>
    </row>
    <row r="23" spans="1:18">
      <c r="A23" s="4" t="s">
        <v>288</v>
      </c>
      <c r="F23" s="7" t="n">
        <v>42990</v>
      </c>
    </row>
    <row r="24" spans="1:18">
      <c r="A24" s="4" t="s">
        <v>295</v>
      </c>
    </row>
    <row r="25" spans="1:18">
      <c r="A25" s="4" t="s">
        <v>286</v>
      </c>
      <c r="P25" s="7" t="n">
        <v>33735</v>
      </c>
    </row>
    <row r="26" spans="1:18">
      <c r="A26" s="4" t="s">
        <v>292</v>
      </c>
      <c r="E26" s="7" t="n">
        <v>33735</v>
      </c>
    </row>
    <row r="27" spans="1:18">
      <c r="A27" s="4" t="s">
        <v>293</v>
      </c>
      <c r="E27" s="5" t="n">
        <v>657169</v>
      </c>
    </row>
    <row r="28" spans="1:18">
      <c r="A28" s="4" t="s">
        <v>287</v>
      </c>
      <c r="E28" s="10" t="n">
        <v>0.5133</v>
      </c>
    </row>
    <row r="29" spans="1:18">
      <c r="A29" s="4" t="s">
        <v>296</v>
      </c>
    </row>
    <row r="30" spans="1:18">
      <c r="A30" s="4" t="s">
        <v>286</v>
      </c>
      <c r="Q30" s="7" t="n">
        <v>33735</v>
      </c>
    </row>
    <row r="31" spans="1:18">
      <c r="A31" s="4" t="s">
        <v>297</v>
      </c>
    </row>
    <row r="32" spans="1:18">
      <c r="A32" s="4" t="s">
        <v>286</v>
      </c>
      <c r="Q32" s="7" t="n">
        <v>42000</v>
      </c>
    </row>
    <row r="33" spans="1:18">
      <c r="A33" s="4" t="s">
        <v>298</v>
      </c>
      <c r="Q33" s="4" t="s">
        <v>299</v>
      </c>
    </row>
    <row r="34" spans="1:18">
      <c r="A34" s="4" t="s">
        <v>300</v>
      </c>
      <c r="Q34" s="4" t="s">
        <v>301</v>
      </c>
    </row>
    <row r="35" spans="1:18">
      <c r="A35" s="4" t="s">
        <v>302</v>
      </c>
    </row>
    <row r="36" spans="1:18">
      <c r="A36" s="4" t="s">
        <v>286</v>
      </c>
      <c r="O36" s="7" t="n">
        <v>28000</v>
      </c>
    </row>
    <row r="37" spans="1:18">
      <c r="A37" s="4" t="s">
        <v>298</v>
      </c>
      <c r="O37" s="4" t="s">
        <v>303</v>
      </c>
    </row>
    <row r="38" spans="1:18">
      <c r="A38" s="4" t="s">
        <v>300</v>
      </c>
      <c r="O38" s="4" t="s">
        <v>301</v>
      </c>
    </row>
    <row r="39" spans="1:18">
      <c r="A39" s="4" t="s">
        <v>304</v>
      </c>
    </row>
    <row r="40" spans="1:18">
      <c r="A40" s="4" t="s">
        <v>286</v>
      </c>
      <c r="N40" s="7" t="n">
        <v>75000</v>
      </c>
    </row>
    <row r="41" spans="1:18">
      <c r="A41" s="4" t="s">
        <v>298</v>
      </c>
      <c r="N41" s="4" t="s">
        <v>299</v>
      </c>
    </row>
    <row r="42" spans="1:18">
      <c r="A42" s="4" t="s">
        <v>300</v>
      </c>
      <c r="N42" s="4" t="s">
        <v>305</v>
      </c>
    </row>
    <row r="43" spans="1:18">
      <c r="A43" s="4" t="s">
        <v>306</v>
      </c>
    </row>
    <row r="44" spans="1:18">
      <c r="A44" s="4" t="s">
        <v>307</v>
      </c>
      <c r="M44" s="5" t="n">
        <v>389400000</v>
      </c>
      <c r="R44" s="5" t="n">
        <v>97350000</v>
      </c>
    </row>
    <row r="45" spans="1:18">
      <c r="A45" s="4" t="s">
        <v>240</v>
      </c>
      <c r="M45" s="5" t="n">
        <v>292050000</v>
      </c>
    </row>
    <row r="46" spans="1:18">
      <c r="A46" s="4" t="s">
        <v>308</v>
      </c>
      <c r="M46" s="5" t="n">
        <v>97350000</v>
      </c>
    </row>
    <row r="47" spans="1:18">
      <c r="A47" s="4" t="s">
        <v>309</v>
      </c>
    </row>
    <row r="48" spans="1:18">
      <c r="A48" s="4" t="s">
        <v>258</v>
      </c>
      <c r="B48" s="7" t="n">
        <v>3498</v>
      </c>
      <c r="H48" s="7" t="n">
        <v>2830</v>
      </c>
    </row>
    <row r="49" spans="1:18">
      <c r="A49" s="4" t="s">
        <v>286</v>
      </c>
      <c r="H49" s="5" t="n">
        <v>59580</v>
      </c>
      <c r="I49" s="7" t="n">
        <v>56750</v>
      </c>
      <c r="K49" s="7" t="n">
        <v>56750</v>
      </c>
    </row>
    <row r="50" spans="1:18">
      <c r="A50" s="4" t="s">
        <v>310</v>
      </c>
      <c r="I50" s="4" t="s">
        <v>311</v>
      </c>
      <c r="K50" s="4" t="s">
        <v>312</v>
      </c>
    </row>
    <row r="51" spans="1:18">
      <c r="A51" s="4" t="s">
        <v>298</v>
      </c>
      <c r="I51" s="4" t="s">
        <v>299</v>
      </c>
      <c r="K51" s="4" t="s">
        <v>299</v>
      </c>
    </row>
    <row r="52" spans="1:18">
      <c r="A52" s="4" t="s">
        <v>313</v>
      </c>
      <c r="K52" s="4" t="s">
        <v>314</v>
      </c>
    </row>
    <row r="53" spans="1:18">
      <c r="A53" s="4" t="s">
        <v>315</v>
      </c>
      <c r="K53" s="4" t="s">
        <v>316</v>
      </c>
    </row>
    <row r="54" spans="1:18">
      <c r="A54" s="4" t="s">
        <v>317</v>
      </c>
      <c r="K54" s="7" t="n">
        <v>100000</v>
      </c>
    </row>
    <row r="55" spans="1:18">
      <c r="A55" s="4" t="s">
        <v>318</v>
      </c>
      <c r="I55" s="4" t="s">
        <v>305</v>
      </c>
      <c r="K55" s="4" t="s">
        <v>319</v>
      </c>
    </row>
    <row r="56" spans="1:18">
      <c r="A56" s="4" t="s">
        <v>320</v>
      </c>
      <c r="I56" s="4" t="s">
        <v>321</v>
      </c>
      <c r="K56" s="4" t="s">
        <v>322</v>
      </c>
    </row>
    <row r="57" spans="1:18">
      <c r="A57" s="4" t="s">
        <v>292</v>
      </c>
      <c r="B57" s="7" t="n">
        <v>24150</v>
      </c>
      <c r="H57" s="7" t="n">
        <v>56750</v>
      </c>
    </row>
    <row r="58" spans="1:18">
      <c r="A58" s="4" t="s">
        <v>323</v>
      </c>
      <c r="H58" s="5" t="n">
        <v>529598</v>
      </c>
    </row>
    <row r="59" spans="1:18">
      <c r="A59" s="4" t="s">
        <v>293</v>
      </c>
      <c r="B59" s="5" t="n">
        <v>750000</v>
      </c>
      <c r="H59" s="5" t="n">
        <v>529598</v>
      </c>
    </row>
    <row r="60" spans="1:18">
      <c r="A60" s="4" t="s">
        <v>288</v>
      </c>
      <c r="B60" s="7" t="n">
        <v>20652</v>
      </c>
    </row>
    <row r="61" spans="1:18">
      <c r="A61" s="4" t="s">
        <v>291</v>
      </c>
    </row>
    <row r="62" spans="1:18">
      <c r="A62" s="4" t="s">
        <v>286</v>
      </c>
      <c r="J62" s="7" t="n">
        <v>50000</v>
      </c>
    </row>
    <row r="63" spans="1:18">
      <c r="A63" s="4" t="s">
        <v>298</v>
      </c>
      <c r="J63" s="4" t="s">
        <v>299</v>
      </c>
    </row>
    <row r="64" spans="1:18">
      <c r="A64" s="4" t="s">
        <v>318</v>
      </c>
      <c r="J64" s="4" t="s">
        <v>319</v>
      </c>
    </row>
    <row r="65" spans="1:18">
      <c r="A65" s="4" t="s">
        <v>320</v>
      </c>
      <c r="J65" s="4" t="s">
        <v>324</v>
      </c>
    </row>
    <row r="66" spans="1:18">
      <c r="A66" s="4" t="s">
        <v>325</v>
      </c>
      <c r="J66" s="4" t="s">
        <v>326</v>
      </c>
    </row>
    <row r="67" spans="1:18">
      <c r="A67" s="4" t="s">
        <v>327</v>
      </c>
    </row>
    <row r="68" spans="1:18">
      <c r="A68" s="4" t="s">
        <v>286</v>
      </c>
      <c r="G68" s="7" t="n">
        <v>32000</v>
      </c>
    </row>
    <row r="69" spans="1:18">
      <c r="A69" s="4" t="s">
        <v>310</v>
      </c>
      <c r="G69" s="4" t="s">
        <v>328</v>
      </c>
    </row>
    <row r="70" spans="1:18">
      <c r="A70" s="4" t="s">
        <v>298</v>
      </c>
      <c r="G70" s="4" t="s">
        <v>303</v>
      </c>
    </row>
    <row r="71" spans="1:18">
      <c r="A71" s="4" t="s">
        <v>315</v>
      </c>
      <c r="G71" s="4" t="s">
        <v>316</v>
      </c>
    </row>
    <row r="72" spans="1:18">
      <c r="A72" s="4" t="s">
        <v>320</v>
      </c>
      <c r="G72" s="4" t="s">
        <v>329</v>
      </c>
    </row>
    <row r="73" spans="1:18">
      <c r="A73" s="4" t="s">
        <v>330</v>
      </c>
    </row>
    <row r="74" spans="1:18">
      <c r="A74" s="4" t="s">
        <v>258</v>
      </c>
      <c r="L74" s="7" t="n">
        <v>432150</v>
      </c>
      <c r="M74" s="7" t="n">
        <v>413255</v>
      </c>
    </row>
    <row r="75" spans="1:18">
      <c r="A75" s="4" t="s">
        <v>228</v>
      </c>
    </row>
    <row r="76" spans="1:18">
      <c r="A76" s="4" t="s">
        <v>331</v>
      </c>
      <c r="L76" s="4" t="s">
        <v>332</v>
      </c>
    </row>
    <row r="77" spans="1:18">
      <c r="A77" s="4" t="s">
        <v>231</v>
      </c>
    </row>
    <row r="78" spans="1:18">
      <c r="A78" s="4" t="s">
        <v>331</v>
      </c>
      <c r="L78" s="4" t="s">
        <v>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 customWidth="1" max="5" min="5" width="14"/>
    <col customWidth="1" max="6" min="6" width="14"/>
  </cols>
  <sheetData>
    <row r="1" spans="1:6">
      <c r="A1" s="1" t="s">
        <v>334</v>
      </c>
      <c r="B1" s="2" t="s">
        <v>335</v>
      </c>
      <c r="C1" s="2" t="s">
        <v>336</v>
      </c>
      <c r="D1" s="2" t="s">
        <v>337</v>
      </c>
      <c r="E1" s="2" t="s">
        <v>2</v>
      </c>
      <c r="F1" s="2" t="s">
        <v>338</v>
      </c>
    </row>
    <row r="2" spans="1:6">
      <c r="A2" s="4" t="s">
        <v>339</v>
      </c>
      <c r="C2" s="7" t="n">
        <v>75000</v>
      </c>
    </row>
    <row r="3" spans="1:6">
      <c r="A3" s="4" t="s">
        <v>340</v>
      </c>
      <c r="E3" s="7" t="n">
        <v>62500</v>
      </c>
    </row>
    <row r="4" spans="1:6">
      <c r="A4" s="4" t="s">
        <v>341</v>
      </c>
      <c r="E4" s="5" t="n">
        <v>4500</v>
      </c>
    </row>
    <row r="5" spans="1:6">
      <c r="A5" s="4" t="s">
        <v>342</v>
      </c>
      <c r="E5" s="5" t="n">
        <v>2500</v>
      </c>
    </row>
    <row r="6" spans="1:6">
      <c r="A6" s="4" t="s">
        <v>343</v>
      </c>
      <c r="D6" s="7" t="n">
        <v>140491</v>
      </c>
      <c r="E6" s="5" t="n">
        <v>79000</v>
      </c>
    </row>
    <row r="7" spans="1:6">
      <c r="A7" s="4" t="s">
        <v>344</v>
      </c>
      <c r="E7" s="5" t="n">
        <v>172091</v>
      </c>
    </row>
    <row r="8" spans="1:6">
      <c r="A8" s="4" t="s">
        <v>345</v>
      </c>
      <c r="F8" s="7" t="n">
        <v>140000</v>
      </c>
    </row>
    <row r="9" spans="1:6">
      <c r="A9" s="4" t="s">
        <v>346</v>
      </c>
    </row>
    <row r="10" spans="1:6">
      <c r="A10" s="4" t="s">
        <v>344</v>
      </c>
      <c r="E10" s="7" t="n">
        <v>90000</v>
      </c>
    </row>
    <row r="11" spans="1:6">
      <c r="A11" s="4" t="s">
        <v>347</v>
      </c>
    </row>
    <row r="12" spans="1:6">
      <c r="A12" s="4" t="s">
        <v>340</v>
      </c>
      <c r="B12" s="7"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48</v>
      </c>
      <c r="B1" s="2" t="s">
        <v>349</v>
      </c>
    </row>
    <row r="2" spans="1:2">
      <c r="B2" s="2" t="s">
        <v>350</v>
      </c>
    </row>
    <row r="3" spans="1:2">
      <c r="A3" s="4" t="s">
        <v>351</v>
      </c>
      <c r="B3" s="7" t="n">
        <v>118399</v>
      </c>
    </row>
    <row r="4" spans="1:2">
      <c r="A4" s="4" t="s">
        <v>352</v>
      </c>
    </row>
    <row r="5" spans="1:2">
      <c r="A5" s="4" t="s">
        <v>351</v>
      </c>
      <c r="B5" s="5" t="n">
        <v>41974</v>
      </c>
    </row>
    <row r="6" spans="1:2">
      <c r="A6" s="4" t="s">
        <v>353</v>
      </c>
    </row>
    <row r="7" spans="1:2">
      <c r="A7" s="4" t="s">
        <v>351</v>
      </c>
      <c r="B7" s="7" t="n">
        <v>19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54</v>
      </c>
      <c r="B1" s="2" t="s">
        <v>271</v>
      </c>
      <c r="C1" s="2" t="s">
        <v>272</v>
      </c>
      <c r="D1" s="2" t="s">
        <v>273</v>
      </c>
      <c r="E1" s="2" t="s">
        <v>274</v>
      </c>
      <c r="F1" s="2" t="s">
        <v>275</v>
      </c>
      <c r="G1" s="2" t="s">
        <v>355</v>
      </c>
      <c r="H1" s="2" t="s">
        <v>356</v>
      </c>
      <c r="I1" s="2" t="s">
        <v>357</v>
      </c>
      <c r="J1" s="2" t="s">
        <v>277</v>
      </c>
      <c r="K1" s="2" t="s">
        <v>358</v>
      </c>
      <c r="L1" s="2" t="s">
        <v>359</v>
      </c>
      <c r="M1" s="2" t="s">
        <v>360</v>
      </c>
      <c r="N1" s="2" t="s">
        <v>361</v>
      </c>
      <c r="O1" s="2" t="s">
        <v>2</v>
      </c>
      <c r="P1" s="2" t="s">
        <v>283</v>
      </c>
      <c r="Q1" s="2" t="s">
        <v>362</v>
      </c>
      <c r="R1" s="2" t="s">
        <v>278</v>
      </c>
      <c r="S1" s="2" t="s">
        <v>25</v>
      </c>
      <c r="T1" s="2" t="s">
        <v>280</v>
      </c>
    </row>
    <row r="2" spans="1:20">
      <c r="A2" s="4" t="s">
        <v>363</v>
      </c>
      <c r="O2" s="5" t="n">
        <v>400000000</v>
      </c>
    </row>
    <row r="3" spans="1:20">
      <c r="A3" s="4" t="s">
        <v>364</v>
      </c>
      <c r="O3" s="8" t="n">
        <v>0.001</v>
      </c>
    </row>
    <row r="4" spans="1:20">
      <c r="A4" s="4" t="s">
        <v>74</v>
      </c>
      <c r="O4" s="5" t="n">
        <v>300000000</v>
      </c>
      <c r="S4" s="5" t="n">
        <v>300000000</v>
      </c>
    </row>
    <row r="5" spans="1:20">
      <c r="A5" s="4" t="s">
        <v>73</v>
      </c>
      <c r="O5" s="8" t="n">
        <v>0.001</v>
      </c>
      <c r="S5" s="8" t="n">
        <v>0.001</v>
      </c>
    </row>
    <row r="6" spans="1:20">
      <c r="A6" s="4" t="s">
        <v>70</v>
      </c>
      <c r="O6" s="5" t="n">
        <v>100000000</v>
      </c>
      <c r="S6" s="5" t="n">
        <v>100000000</v>
      </c>
    </row>
    <row r="7" spans="1:20">
      <c r="A7" s="4" t="s">
        <v>69</v>
      </c>
      <c r="O7" s="8" t="n">
        <v>0.001</v>
      </c>
      <c r="S7" s="8" t="n">
        <v>0.001</v>
      </c>
    </row>
    <row r="8" spans="1:20">
      <c r="A8" s="4" t="s">
        <v>365</v>
      </c>
      <c r="N8" s="4" t="s">
        <v>366</v>
      </c>
    </row>
    <row r="9" spans="1:20">
      <c r="A9" s="4" t="s">
        <v>367</v>
      </c>
      <c r="N9" s="5" t="n">
        <v>1500</v>
      </c>
    </row>
    <row r="10" spans="1:20">
      <c r="A10" s="4" t="s">
        <v>368</v>
      </c>
      <c r="O10" s="5" t="n">
        <v>135169</v>
      </c>
      <c r="Q10" s="5" t="n">
        <v>79169</v>
      </c>
      <c r="S10" s="5" t="n">
        <v>67271</v>
      </c>
    </row>
    <row r="11" spans="1:20">
      <c r="A11" s="4" t="s">
        <v>369</v>
      </c>
      <c r="O11" s="7" t="n">
        <v>28217</v>
      </c>
      <c r="Q11" s="7" t="n">
        <v>22154</v>
      </c>
      <c r="S11" s="7" t="n">
        <v>21823</v>
      </c>
    </row>
    <row r="12" spans="1:20">
      <c r="A12" s="4" t="s">
        <v>370</v>
      </c>
      <c r="O12" s="9" t="n">
        <v>1.5</v>
      </c>
    </row>
    <row r="13" spans="1:20">
      <c r="A13" s="4" t="s">
        <v>258</v>
      </c>
      <c r="O13" s="7" t="n">
        <v>2829429</v>
      </c>
      <c r="S13" s="5" t="n">
        <v>2879655</v>
      </c>
    </row>
    <row r="14" spans="1:20">
      <c r="A14" s="4" t="s">
        <v>286</v>
      </c>
      <c r="O14" s="5" t="n">
        <v>-177673</v>
      </c>
      <c r="S14" s="4" t="s">
        <v>30</v>
      </c>
    </row>
    <row r="15" spans="1:20">
      <c r="A15" s="4" t="s">
        <v>289</v>
      </c>
      <c r="O15" s="5" t="n">
        <v>2500</v>
      </c>
    </row>
    <row r="16" spans="1:20">
      <c r="A16" s="4" t="s">
        <v>288</v>
      </c>
      <c r="O16" s="7" t="n">
        <v>233750</v>
      </c>
    </row>
    <row r="17" spans="1:20">
      <c r="A17" s="4" t="s">
        <v>75</v>
      </c>
      <c r="O17" s="5" t="n">
        <v>20761922</v>
      </c>
      <c r="S17" s="5" t="n">
        <v>15370825</v>
      </c>
    </row>
    <row r="18" spans="1:20">
      <c r="A18" s="4" t="s">
        <v>76</v>
      </c>
      <c r="O18" s="5" t="n">
        <v>14953426</v>
      </c>
      <c r="S18" s="5" t="n">
        <v>9697498</v>
      </c>
    </row>
    <row r="19" spans="1:20">
      <c r="A19" s="4" t="s">
        <v>371</v>
      </c>
      <c r="O19" s="4" t="s">
        <v>30</v>
      </c>
      <c r="S19" s="4" t="s">
        <v>30</v>
      </c>
    </row>
    <row r="20" spans="1:20">
      <c r="A20" s="4" t="s">
        <v>372</v>
      </c>
      <c r="O20" s="4" t="s">
        <v>30</v>
      </c>
      <c r="S20" s="4" t="s">
        <v>30</v>
      </c>
    </row>
    <row r="21" spans="1:20">
      <c r="A21" s="4" t="s">
        <v>373</v>
      </c>
    </row>
    <row r="22" spans="1:20">
      <c r="A22" s="4" t="s">
        <v>70</v>
      </c>
      <c r="M22" s="5" t="n">
        <v>100000000</v>
      </c>
    </row>
    <row r="23" spans="1:20">
      <c r="A23" s="4" t="s">
        <v>69</v>
      </c>
      <c r="M23" s="8" t="n">
        <v>0.001</v>
      </c>
    </row>
    <row r="24" spans="1:20">
      <c r="A24" s="4" t="s">
        <v>374</v>
      </c>
      <c r="M24" s="5" t="n">
        <v>50000000</v>
      </c>
    </row>
    <row r="25" spans="1:20">
      <c r="A25" s="4" t="s">
        <v>375</v>
      </c>
      <c r="M25" s="4" t="s">
        <v>376</v>
      </c>
    </row>
    <row r="26" spans="1:20">
      <c r="A26" s="4" t="s">
        <v>377</v>
      </c>
      <c r="M26" s="4" t="s">
        <v>378</v>
      </c>
    </row>
    <row r="27" spans="1:20">
      <c r="A27" s="4" t="s">
        <v>379</v>
      </c>
      <c r="M27" s="4" t="s">
        <v>380</v>
      </c>
    </row>
    <row r="28" spans="1:20">
      <c r="A28" s="4" t="s">
        <v>381</v>
      </c>
      <c r="M28" s="4" t="s">
        <v>382</v>
      </c>
    </row>
    <row r="29" spans="1:20">
      <c r="A29" s="4" t="s">
        <v>383</v>
      </c>
    </row>
    <row r="30" spans="1:20">
      <c r="A30" s="4" t="s">
        <v>69</v>
      </c>
      <c r="O30" s="8" t="n">
        <v>0.001</v>
      </c>
    </row>
    <row r="31" spans="1:20">
      <c r="A31" s="4" t="s">
        <v>75</v>
      </c>
      <c r="O31" s="5" t="n">
        <v>15838595</v>
      </c>
    </row>
    <row r="32" spans="1:20">
      <c r="A32" s="4" t="s">
        <v>76</v>
      </c>
      <c r="O32" s="5" t="n">
        <v>15838595</v>
      </c>
    </row>
    <row r="33" spans="1:20">
      <c r="A33" s="4" t="s">
        <v>384</v>
      </c>
      <c r="O33" s="5" t="n">
        <v>5673327</v>
      </c>
    </row>
    <row r="34" spans="1:20">
      <c r="A34" s="4" t="s">
        <v>309</v>
      </c>
    </row>
    <row r="35" spans="1:20">
      <c r="A35" s="4" t="s">
        <v>385</v>
      </c>
      <c r="B35" s="7" t="n">
        <v>24150</v>
      </c>
      <c r="J35" s="7" t="n">
        <v>56750</v>
      </c>
    </row>
    <row r="36" spans="1:20">
      <c r="A36" s="4" t="s">
        <v>386</v>
      </c>
      <c r="B36" s="5" t="n">
        <v>750000</v>
      </c>
      <c r="J36" s="5" t="n">
        <v>529598</v>
      </c>
    </row>
    <row r="37" spans="1:20">
      <c r="A37" s="4" t="s">
        <v>258</v>
      </c>
      <c r="B37" s="7" t="n">
        <v>3498</v>
      </c>
      <c r="J37" s="7" t="n">
        <v>2830</v>
      </c>
    </row>
    <row r="38" spans="1:20">
      <c r="A38" s="4" t="s">
        <v>286</v>
      </c>
      <c r="J38" s="5" t="n">
        <v>59580</v>
      </c>
      <c r="R38" s="7" t="n">
        <v>56750</v>
      </c>
      <c r="T38" s="7" t="n">
        <v>56750</v>
      </c>
    </row>
    <row r="39" spans="1:20">
      <c r="A39" s="4" t="s">
        <v>288</v>
      </c>
      <c r="B39" s="7" t="n">
        <v>20652</v>
      </c>
    </row>
    <row r="40" spans="1:20">
      <c r="A40" s="4" t="s">
        <v>387</v>
      </c>
    </row>
    <row r="41" spans="1:20">
      <c r="A41" s="4" t="s">
        <v>370</v>
      </c>
      <c r="E41" s="10" t="n">
        <v>0.5133</v>
      </c>
    </row>
    <row r="42" spans="1:20">
      <c r="A42" s="4" t="s">
        <v>385</v>
      </c>
      <c r="E42" s="7" t="n">
        <v>33735</v>
      </c>
    </row>
    <row r="43" spans="1:20">
      <c r="A43" s="4" t="s">
        <v>386</v>
      </c>
      <c r="E43" s="5" t="n">
        <v>657169</v>
      </c>
    </row>
    <row r="44" spans="1:20">
      <c r="A44" s="4" t="s">
        <v>286</v>
      </c>
      <c r="P44" s="7" t="n">
        <v>33735</v>
      </c>
    </row>
    <row r="45" spans="1:20">
      <c r="A45" s="4" t="s">
        <v>291</v>
      </c>
    </row>
    <row r="46" spans="1:20">
      <c r="A46" s="4" t="s">
        <v>370</v>
      </c>
      <c r="C46" s="10" t="n">
        <v>0.0322</v>
      </c>
      <c r="D46" s="8" t="n">
        <v>0.036</v>
      </c>
    </row>
    <row r="47" spans="1:20">
      <c r="A47" s="4" t="s">
        <v>385</v>
      </c>
      <c r="C47" s="7" t="n">
        <v>7868</v>
      </c>
      <c r="D47" s="7" t="n">
        <v>7200</v>
      </c>
    </row>
    <row r="48" spans="1:20">
      <c r="A48" s="4" t="s">
        <v>386</v>
      </c>
      <c r="C48" s="5" t="n">
        <v>244340</v>
      </c>
      <c r="D48" s="5" t="n">
        <v>200000</v>
      </c>
    </row>
    <row r="49" spans="1:20">
      <c r="A49" s="4" t="s">
        <v>258</v>
      </c>
      <c r="C49" s="7" t="n">
        <v>868</v>
      </c>
    </row>
    <row r="50" spans="1:20">
      <c r="A50" s="4" t="s">
        <v>286</v>
      </c>
      <c r="C50" s="5" t="n">
        <v>4800</v>
      </c>
    </row>
    <row r="51" spans="1:20">
      <c r="A51" s="4" t="s">
        <v>289</v>
      </c>
      <c r="C51" s="5" t="n">
        <v>2200</v>
      </c>
    </row>
    <row r="52" spans="1:20">
      <c r="A52" s="4" t="s">
        <v>288</v>
      </c>
      <c r="C52" s="7" t="n">
        <v>868</v>
      </c>
      <c r="P52" s="7" t="n">
        <v>25301</v>
      </c>
    </row>
    <row r="53" spans="1:20">
      <c r="A53" s="4" t="s">
        <v>388</v>
      </c>
    </row>
    <row r="54" spans="1:20">
      <c r="A54" s="4" t="s">
        <v>386</v>
      </c>
      <c r="H54" s="5" t="n">
        <v>606060</v>
      </c>
    </row>
    <row r="55" spans="1:20">
      <c r="A55" s="4" t="s">
        <v>258</v>
      </c>
      <c r="H55" s="7" t="n">
        <v>150000</v>
      </c>
    </row>
    <row r="56" spans="1:20">
      <c r="A56" s="4" t="s">
        <v>266</v>
      </c>
    </row>
    <row r="57" spans="1:20">
      <c r="A57" s="4" t="s">
        <v>385</v>
      </c>
      <c r="G57" s="7" t="n">
        <v>250000</v>
      </c>
    </row>
    <row r="58" spans="1:20">
      <c r="A58" s="4" t="s">
        <v>389</v>
      </c>
    </row>
    <row r="59" spans="1:20">
      <c r="A59" s="4" t="s">
        <v>370</v>
      </c>
      <c r="K59" s="10" t="n">
        <v>0.4088</v>
      </c>
    </row>
    <row r="60" spans="1:20">
      <c r="A60" s="4" t="s">
        <v>390</v>
      </c>
      <c r="K60" s="5" t="n">
        <v>48930</v>
      </c>
    </row>
    <row r="61" spans="1:20">
      <c r="A61" s="4" t="s">
        <v>391</v>
      </c>
      <c r="K61" s="7" t="n">
        <v>20000</v>
      </c>
    </row>
    <row r="62" spans="1:20">
      <c r="A62" s="4" t="s">
        <v>392</v>
      </c>
    </row>
    <row r="63" spans="1:20">
      <c r="A63" s="4" t="s">
        <v>393</v>
      </c>
      <c r="I63" s="5" t="n">
        <v>200000</v>
      </c>
    </row>
    <row r="64" spans="1:20">
      <c r="A64" s="4" t="s">
        <v>370</v>
      </c>
      <c r="I64" s="9" t="n">
        <v>0.25</v>
      </c>
    </row>
    <row r="65" spans="1:20">
      <c r="A65" s="4" t="s">
        <v>394</v>
      </c>
    </row>
    <row r="66" spans="1:20">
      <c r="A66" s="4" t="s">
        <v>386</v>
      </c>
      <c r="G66" s="5" t="n">
        <v>2500000</v>
      </c>
    </row>
    <row r="67" spans="1:20">
      <c r="A67" s="4" t="s">
        <v>395</v>
      </c>
    </row>
    <row r="68" spans="1:20">
      <c r="A68" s="4" t="s">
        <v>393</v>
      </c>
      <c r="L68" s="5" t="n">
        <v>22500</v>
      </c>
    </row>
    <row r="69" spans="1:20">
      <c r="A69" s="4" t="s">
        <v>370</v>
      </c>
      <c r="L69" s="9" t="n">
        <v>0.4</v>
      </c>
    </row>
    <row r="70" spans="1:20">
      <c r="A70" s="4" t="s">
        <v>309</v>
      </c>
    </row>
    <row r="71" spans="1:20">
      <c r="A71" s="4" t="s">
        <v>258</v>
      </c>
      <c r="J71" s="7" t="n">
        <v>59580</v>
      </c>
      <c r="T71" s="7" t="n">
        <v>2830</v>
      </c>
    </row>
    <row r="72" spans="1:20">
      <c r="A72" s="4" t="s">
        <v>291</v>
      </c>
    </row>
    <row r="73" spans="1:20">
      <c r="A73" s="4" t="s">
        <v>385</v>
      </c>
      <c r="F73" s="7" t="n">
        <v>7011</v>
      </c>
    </row>
    <row r="74" spans="1:20">
      <c r="A74" s="4" t="s">
        <v>386</v>
      </c>
      <c r="F74" s="5" t="n">
        <v>1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6</v>
      </c>
      <c r="B1" s="2" t="s">
        <v>397</v>
      </c>
      <c r="C1" s="2" t="s">
        <v>398</v>
      </c>
    </row>
    <row r="2" spans="1:3">
      <c r="A2" s="4" t="s">
        <v>399</v>
      </c>
      <c r="C2" s="5" t="n">
        <v>1000000</v>
      </c>
    </row>
    <row r="3" spans="1:3">
      <c r="A3" s="4" t="s">
        <v>266</v>
      </c>
    </row>
    <row r="4" spans="1:3">
      <c r="A4" s="4" t="s">
        <v>400</v>
      </c>
      <c r="B4" s="9" t="n">
        <v>0.24</v>
      </c>
    </row>
    <row r="5" spans="1:3">
      <c r="A5" s="4" t="s">
        <v>401</v>
      </c>
      <c r="B5" s="5" t="n">
        <v>6520000</v>
      </c>
    </row>
    <row r="6" spans="1:3">
      <c r="A6" s="4" t="s">
        <v>402</v>
      </c>
      <c r="B6" s="4" t="s">
        <v>403</v>
      </c>
    </row>
    <row r="7" spans="1:3">
      <c r="A7" s="4" t="s">
        <v>404</v>
      </c>
      <c r="B7" s="4" t="s">
        <v>3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05</v>
      </c>
      <c r="B1" s="2" t="s">
        <v>1</v>
      </c>
    </row>
    <row r="2" spans="1:2">
      <c r="B2" s="2" t="s">
        <v>2</v>
      </c>
    </row>
    <row r="3" spans="1:2">
      <c r="A3" s="3" t="s">
        <v>148</v>
      </c>
    </row>
    <row r="4" spans="1:2">
      <c r="A4" s="4" t="s">
        <v>406</v>
      </c>
      <c r="B4" s="4" t="s">
        <v>407</v>
      </c>
    </row>
    <row r="5" spans="1:2">
      <c r="A5" s="4" t="s">
        <v>408</v>
      </c>
      <c r="B5" s="4" t="s">
        <v>403</v>
      </c>
    </row>
    <row r="6" spans="1:2">
      <c r="A6" s="4" t="s">
        <v>409</v>
      </c>
      <c r="B6"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1</v>
      </c>
    </row>
    <row r="2" spans="1:2">
      <c r="B2" s="2" t="s">
        <v>412</v>
      </c>
    </row>
    <row r="3" spans="1:2">
      <c r="A3" s="4" t="s">
        <v>267</v>
      </c>
    </row>
    <row r="4" spans="1:2">
      <c r="A4" s="4" t="s">
        <v>413</v>
      </c>
      <c r="B4" s="4" t="s">
        <v>414</v>
      </c>
    </row>
    <row r="5" spans="1:2">
      <c r="A5" s="4" t="s">
        <v>415</v>
      </c>
      <c r="B5" s="4" t="s">
        <v>416</v>
      </c>
    </row>
    <row r="6" spans="1:2">
      <c r="A6" s="4" t="s">
        <v>417</v>
      </c>
      <c r="B6" s="5" t="n">
        <v>875000</v>
      </c>
    </row>
    <row r="7" spans="1:2">
      <c r="A7" s="4" t="s">
        <v>418</v>
      </c>
      <c r="B7" s="9" t="n">
        <v>0.24</v>
      </c>
    </row>
    <row r="8" spans="1:2">
      <c r="A8" s="4" t="s">
        <v>419</v>
      </c>
      <c r="B8" s="7" t="n">
        <v>219464</v>
      </c>
    </row>
    <row r="9" spans="1:2">
      <c r="A9" s="4" t="s">
        <v>268</v>
      </c>
    </row>
    <row r="10" spans="1:2">
      <c r="A10" s="4" t="s">
        <v>413</v>
      </c>
      <c r="B10" s="4" t="s">
        <v>414</v>
      </c>
    </row>
    <row r="11" spans="1:2">
      <c r="A11" s="4" t="s">
        <v>415</v>
      </c>
      <c r="B11" s="4" t="s">
        <v>416</v>
      </c>
    </row>
    <row r="12" spans="1:2">
      <c r="A12" s="4" t="s">
        <v>417</v>
      </c>
      <c r="B12" s="5" t="n">
        <v>875000</v>
      </c>
    </row>
    <row r="13" spans="1:2">
      <c r="A13" s="4" t="s">
        <v>418</v>
      </c>
      <c r="B13" s="9" t="n">
        <v>0.24</v>
      </c>
    </row>
    <row r="14" spans="1:2">
      <c r="A14" s="4" t="s">
        <v>419</v>
      </c>
      <c r="B14" s="7" t="n">
        <v>219464</v>
      </c>
    </row>
    <row r="15" spans="1:2">
      <c r="A15" s="4" t="s">
        <v>266</v>
      </c>
    </row>
    <row r="16" spans="1:2">
      <c r="A16" s="4" t="s">
        <v>413</v>
      </c>
      <c r="B16" s="4" t="s">
        <v>414</v>
      </c>
    </row>
    <row r="17" spans="1:2">
      <c r="A17" s="4" t="s">
        <v>415</v>
      </c>
      <c r="B17" s="4" t="s">
        <v>416</v>
      </c>
    </row>
    <row r="18" spans="1:2">
      <c r="A18" s="4" t="s">
        <v>417</v>
      </c>
      <c r="B18" s="5" t="n">
        <v>4770000</v>
      </c>
    </row>
    <row r="19" spans="1:2">
      <c r="A19" s="4" t="s">
        <v>418</v>
      </c>
      <c r="B19" s="9" t="n">
        <v>0.24</v>
      </c>
    </row>
    <row r="20" spans="1:2">
      <c r="A20" s="4" t="s">
        <v>419</v>
      </c>
      <c r="B20" s="7" t="n">
        <v>11879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0</v>
      </c>
      <c r="B1" s="2" t="s">
        <v>2</v>
      </c>
      <c r="C1" s="2" t="s">
        <v>82</v>
      </c>
    </row>
    <row r="2" spans="1:3">
      <c r="A2" s="4" t="s">
        <v>421</v>
      </c>
    </row>
    <row r="3" spans="1:3">
      <c r="A3" s="4" t="s">
        <v>422</v>
      </c>
      <c r="B3" s="7" t="n">
        <v>52500</v>
      </c>
      <c r="C3" s="7" t="n">
        <v>5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76"/>
    <col customWidth="1" max="2" min="2" width="22"/>
    <col customWidth="1" max="3" min="3" width="14"/>
    <col customWidth="1" max="4" min="4" width="20"/>
    <col customWidth="1" max="5" min="5" width="14"/>
    <col customWidth="1" max="6" min="6" width="31"/>
    <col customWidth="1" max="7" min="7" width="31"/>
    <col customWidth="1" max="8" min="8" width="21"/>
    <col customWidth="1" max="9" min="9" width="21"/>
    <col customWidth="1" max="10" min="10" width="20"/>
    <col customWidth="1" max="11" min="11" width="31"/>
    <col customWidth="1" max="12" min="12" width="27"/>
    <col customWidth="1" max="13" min="13" width="21"/>
    <col customWidth="1" max="14" min="14" width="37"/>
    <col customWidth="1" max="15" min="15" width="21"/>
    <col customWidth="1" max="16" min="16" width="31"/>
    <col customWidth="1" max="17" min="17" width="21"/>
    <col customWidth="1" max="18" min="18" width="21"/>
    <col customWidth="1" max="19" min="19" width="21"/>
    <col customWidth="1" max="20" min="20" width="14"/>
    <col customWidth="1" max="21" min="21" width="21"/>
  </cols>
  <sheetData>
    <row r="1" spans="1:21">
      <c r="A1" s="1" t="s">
        <v>423</v>
      </c>
      <c r="B1" s="2" t="s">
        <v>424</v>
      </c>
      <c r="C1" s="2" t="s">
        <v>425</v>
      </c>
      <c r="D1" s="2" t="s">
        <v>426</v>
      </c>
      <c r="E1" s="2" t="s">
        <v>427</v>
      </c>
      <c r="F1" s="2" t="s">
        <v>428</v>
      </c>
      <c r="G1" s="2" t="s">
        <v>429</v>
      </c>
      <c r="H1" s="2" t="s">
        <v>430</v>
      </c>
      <c r="I1" s="2" t="s">
        <v>431</v>
      </c>
      <c r="J1" s="2" t="s">
        <v>432</v>
      </c>
      <c r="K1" s="2" t="s">
        <v>433</v>
      </c>
      <c r="L1" s="2" t="s">
        <v>434</v>
      </c>
      <c r="M1" s="2" t="s">
        <v>435</v>
      </c>
      <c r="N1" s="2" t="s">
        <v>412</v>
      </c>
      <c r="O1" s="2" t="s">
        <v>436</v>
      </c>
      <c r="P1" s="2" t="s">
        <v>437</v>
      </c>
      <c r="Q1" s="2" t="s">
        <v>436</v>
      </c>
      <c r="R1" s="2" t="s">
        <v>438</v>
      </c>
      <c r="S1" s="2" t="s">
        <v>439</v>
      </c>
      <c r="T1" s="2" t="s">
        <v>222</v>
      </c>
      <c r="U1" s="2" t="s">
        <v>440</v>
      </c>
    </row>
    <row r="2" spans="1:21">
      <c r="A2" s="4" t="s">
        <v>84</v>
      </c>
      <c r="N2" s="4" t="s">
        <v>30</v>
      </c>
      <c r="O2" s="7" t="n">
        <v>97350</v>
      </c>
      <c r="P2" s="7" t="n">
        <v>90000</v>
      </c>
      <c r="Q2" s="7" t="n">
        <v>332050</v>
      </c>
    </row>
    <row r="3" spans="1:21">
      <c r="A3" s="4" t="s">
        <v>441</v>
      </c>
      <c r="N3" s="7" t="n">
        <v>288219</v>
      </c>
      <c r="P3" s="7" t="n">
        <v>288219</v>
      </c>
      <c r="R3" s="7" t="n">
        <v>288219</v>
      </c>
    </row>
    <row r="4" spans="1:21">
      <c r="A4" s="4" t="s">
        <v>442</v>
      </c>
      <c r="N4" s="9" t="n">
        <v>1.5</v>
      </c>
      <c r="P4" s="9" t="n">
        <v>1.5</v>
      </c>
    </row>
    <row r="5" spans="1:21">
      <c r="A5" s="4" t="s">
        <v>443</v>
      </c>
      <c r="T5" s="4" t="s">
        <v>224</v>
      </c>
    </row>
    <row r="6" spans="1:21">
      <c r="A6" s="4" t="s">
        <v>444</v>
      </c>
      <c r="N6" s="4" t="s">
        <v>445</v>
      </c>
    </row>
    <row r="7" spans="1:21">
      <c r="A7" s="4" t="s">
        <v>446</v>
      </c>
      <c r="P7" s="7" t="n">
        <v>-82733</v>
      </c>
      <c r="Q7" s="7" t="n">
        <v>82733</v>
      </c>
    </row>
    <row r="8" spans="1:21">
      <c r="A8" s="4" t="s">
        <v>447</v>
      </c>
      <c r="N8" s="7" t="n">
        <v>75000</v>
      </c>
      <c r="P8" s="7" t="n">
        <v>75000</v>
      </c>
      <c r="R8" s="5" t="n">
        <v>75000</v>
      </c>
    </row>
    <row r="9" spans="1:21">
      <c r="A9" s="4" t="s">
        <v>448</v>
      </c>
      <c r="N9" s="4" t="s">
        <v>449</v>
      </c>
    </row>
    <row r="10" spans="1:21">
      <c r="A10" s="4" t="s">
        <v>450</v>
      </c>
    </row>
    <row r="11" spans="1:21">
      <c r="A11" s="4" t="s">
        <v>451</v>
      </c>
      <c r="B11" s="5" t="n">
        <v>408</v>
      </c>
    </row>
    <row r="12" spans="1:21">
      <c r="A12" s="4" t="s">
        <v>446</v>
      </c>
      <c r="B12" s="7" t="n">
        <v>1500000</v>
      </c>
    </row>
    <row r="13" spans="1:21">
      <c r="A13" s="4" t="s">
        <v>447</v>
      </c>
      <c r="B13" s="7" t="n">
        <v>37500</v>
      </c>
    </row>
    <row r="14" spans="1:21">
      <c r="A14" s="4" t="s">
        <v>452</v>
      </c>
    </row>
    <row r="15" spans="1:21">
      <c r="A15" s="4" t="s">
        <v>453</v>
      </c>
      <c r="N15" s="5" t="n">
        <v>20000000</v>
      </c>
    </row>
    <row r="16" spans="1:21">
      <c r="A16" s="4" t="s">
        <v>454</v>
      </c>
      <c r="N16" s="7" t="n">
        <v>10000000</v>
      </c>
    </row>
    <row r="17" spans="1:21">
      <c r="A17" s="4" t="s">
        <v>444</v>
      </c>
      <c r="N17" s="4" t="s">
        <v>455</v>
      </c>
    </row>
    <row r="18" spans="1:21">
      <c r="A18" s="4" t="s">
        <v>446</v>
      </c>
      <c r="N18" s="7" t="n">
        <v>250000</v>
      </c>
    </row>
    <row r="19" spans="1:21">
      <c r="A19" s="4" t="s">
        <v>456</v>
      </c>
    </row>
    <row r="20" spans="1:21">
      <c r="A20" s="4" t="s">
        <v>457</v>
      </c>
      <c r="L20" s="7" t="n">
        <v>75000</v>
      </c>
    </row>
    <row r="21" spans="1:21">
      <c r="A21" s="4" t="s">
        <v>458</v>
      </c>
      <c r="L21" s="5" t="n">
        <v>500000</v>
      </c>
    </row>
    <row r="22" spans="1:21">
      <c r="A22" s="4" t="s">
        <v>459</v>
      </c>
    </row>
    <row r="23" spans="1:21">
      <c r="A23" s="4" t="s">
        <v>460</v>
      </c>
      <c r="K23" s="7" t="n">
        <v>100000</v>
      </c>
    </row>
    <row r="24" spans="1:21">
      <c r="A24" s="4" t="s">
        <v>461</v>
      </c>
      <c r="K24" s="5" t="n">
        <v>10000</v>
      </c>
    </row>
    <row r="25" spans="1:21">
      <c r="A25" s="4" t="s">
        <v>462</v>
      </c>
      <c r="K25" s="7" t="n">
        <v>90000</v>
      </c>
    </row>
    <row r="26" spans="1:21">
      <c r="A26" s="4" t="s">
        <v>442</v>
      </c>
      <c r="K26" s="9" t="n">
        <v>0.4</v>
      </c>
    </row>
    <row r="27" spans="1:21">
      <c r="A27" s="4" t="s">
        <v>463</v>
      </c>
      <c r="K27" s="4" t="s">
        <v>303</v>
      </c>
    </row>
    <row r="28" spans="1:21">
      <c r="A28" s="4" t="s">
        <v>443</v>
      </c>
      <c r="K28" s="4" t="s">
        <v>464</v>
      </c>
    </row>
    <row r="29" spans="1:21">
      <c r="A29" s="4" t="s">
        <v>465</v>
      </c>
    </row>
    <row r="30" spans="1:21">
      <c r="A30" s="4" t="s">
        <v>466</v>
      </c>
      <c r="J30" s="5" t="n">
        <v>22500</v>
      </c>
    </row>
    <row r="31" spans="1:21">
      <c r="A31" s="4" t="s">
        <v>467</v>
      </c>
      <c r="G31" s="7" t="n">
        <v>15000000</v>
      </c>
    </row>
    <row r="32" spans="1:21">
      <c r="A32" s="4" t="s">
        <v>468</v>
      </c>
      <c r="U32" s="7" t="n">
        <v>100000000</v>
      </c>
    </row>
    <row r="33" spans="1:21">
      <c r="A33" s="4" t="s">
        <v>469</v>
      </c>
      <c r="G33" s="7" t="n">
        <v>15000000</v>
      </c>
    </row>
    <row r="34" spans="1:21">
      <c r="A34" s="4" t="s">
        <v>470</v>
      </c>
      <c r="G34" s="4" t="s">
        <v>226</v>
      </c>
    </row>
    <row r="35" spans="1:21">
      <c r="A35" s="4" t="s">
        <v>471</v>
      </c>
      <c r="G35" s="4" t="s">
        <v>472</v>
      </c>
    </row>
    <row r="36" spans="1:21">
      <c r="A36" s="4" t="s">
        <v>473</v>
      </c>
    </row>
    <row r="37" spans="1:21">
      <c r="A37" s="4" t="s">
        <v>442</v>
      </c>
      <c r="F37" s="7" t="n">
        <v>2</v>
      </c>
      <c r="G37" s="7" t="n">
        <v>2</v>
      </c>
    </row>
    <row r="38" spans="1:21">
      <c r="A38" s="4" t="s">
        <v>474</v>
      </c>
      <c r="G38" s="7" t="n">
        <v>500000</v>
      </c>
    </row>
    <row r="39" spans="1:21">
      <c r="A39" s="4" t="s">
        <v>468</v>
      </c>
      <c r="G39" s="7" t="n">
        <v>50000000</v>
      </c>
    </row>
    <row r="40" spans="1:21">
      <c r="A40" s="4" t="s">
        <v>469</v>
      </c>
      <c r="F40" s="7" t="n">
        <v>100000</v>
      </c>
    </row>
    <row r="41" spans="1:21">
      <c r="A41" s="4" t="s">
        <v>470</v>
      </c>
      <c r="F41" s="4" t="s">
        <v>226</v>
      </c>
    </row>
    <row r="42" spans="1:21">
      <c r="A42" s="4" t="s">
        <v>475</v>
      </c>
      <c r="G42" s="7" t="n">
        <v>2</v>
      </c>
    </row>
    <row r="43" spans="1:21">
      <c r="A43" s="4" t="s">
        <v>476</v>
      </c>
      <c r="G43" s="7" t="n">
        <v>2</v>
      </c>
      <c r="N43" s="7" t="n">
        <v>6</v>
      </c>
      <c r="P43" s="7" t="n">
        <v>6</v>
      </c>
    </row>
    <row r="44" spans="1:21">
      <c r="A44" s="4" t="s">
        <v>454</v>
      </c>
      <c r="F44" s="7" t="n">
        <v>2750000</v>
      </c>
    </row>
    <row r="45" spans="1:21">
      <c r="A45" s="4" t="s">
        <v>477</v>
      </c>
      <c r="F45" s="7" t="n">
        <v>50000000</v>
      </c>
    </row>
    <row r="46" spans="1:21">
      <c r="A46" s="4" t="s">
        <v>478</v>
      </c>
      <c r="F46" s="4" t="s">
        <v>464</v>
      </c>
    </row>
    <row r="47" spans="1:21">
      <c r="A47" s="4" t="s">
        <v>479</v>
      </c>
      <c r="F47" s="7" t="n">
        <v>2150000</v>
      </c>
    </row>
    <row r="48" spans="1:21">
      <c r="A48" s="4" t="s">
        <v>480</v>
      </c>
      <c r="F48" s="7" t="n">
        <v>500000</v>
      </c>
      <c r="S48" s="7" t="n">
        <v>500000</v>
      </c>
    </row>
    <row r="49" spans="1:21">
      <c r="A49" s="4" t="s">
        <v>481</v>
      </c>
    </row>
    <row r="50" spans="1:21">
      <c r="A50" s="4" t="s">
        <v>482</v>
      </c>
      <c r="H50" s="7" t="n">
        <v>12000000</v>
      </c>
    </row>
    <row r="51" spans="1:21">
      <c r="A51" s="4" t="s">
        <v>483</v>
      </c>
      <c r="H51" s="5" t="n">
        <v>20000000</v>
      </c>
    </row>
    <row r="52" spans="1:21">
      <c r="A52" s="4" t="s">
        <v>467</v>
      </c>
      <c r="H52" s="5" t="n">
        <v>8000000</v>
      </c>
    </row>
    <row r="53" spans="1:21">
      <c r="A53" s="4" t="s">
        <v>484</v>
      </c>
      <c r="H53" s="7" t="n">
        <v>12000000</v>
      </c>
    </row>
    <row r="54" spans="1:21">
      <c r="A54" s="4" t="s">
        <v>485</v>
      </c>
      <c r="H54" s="4" t="s">
        <v>464</v>
      </c>
    </row>
    <row r="55" spans="1:21">
      <c r="A55" s="4" t="s">
        <v>486</v>
      </c>
    </row>
    <row r="56" spans="1:21">
      <c r="A56" s="4" t="s">
        <v>474</v>
      </c>
      <c r="I56" s="7" t="n">
        <v>15000000</v>
      </c>
    </row>
    <row r="57" spans="1:21">
      <c r="A57" s="4" t="s">
        <v>487</v>
      </c>
      <c r="I57" s="7" t="n">
        <v>4000000</v>
      </c>
    </row>
    <row r="58" spans="1:21">
      <c r="A58" s="4" t="s">
        <v>488</v>
      </c>
      <c r="I58" s="4" t="s">
        <v>489</v>
      </c>
    </row>
    <row r="59" spans="1:21">
      <c r="A59" s="4" t="s">
        <v>490</v>
      </c>
    </row>
    <row r="60" spans="1:21">
      <c r="A60" s="4" t="s">
        <v>468</v>
      </c>
      <c r="U60" s="5" t="n">
        <v>50000000</v>
      </c>
    </row>
    <row r="61" spans="1:21">
      <c r="A61" s="4" t="s">
        <v>491</v>
      </c>
      <c r="U61" s="7" t="n">
        <v>50000000</v>
      </c>
    </row>
    <row r="62" spans="1:21">
      <c r="A62" s="4" t="s">
        <v>492</v>
      </c>
    </row>
    <row r="63" spans="1:21">
      <c r="A63" s="4" t="s">
        <v>84</v>
      </c>
      <c r="M63" s="7" t="n">
        <v>26656</v>
      </c>
    </row>
    <row r="64" spans="1:21">
      <c r="A64" s="4" t="s">
        <v>482</v>
      </c>
      <c r="R64" s="7" t="n">
        <v>5000</v>
      </c>
    </row>
    <row r="65" spans="1:21">
      <c r="A65" s="4" t="s">
        <v>493</v>
      </c>
    </row>
    <row r="66" spans="1:21">
      <c r="A66" s="4" t="s">
        <v>453</v>
      </c>
      <c r="D66" s="5" t="n">
        <v>292050000</v>
      </c>
    </row>
    <row r="67" spans="1:21">
      <c r="A67" s="4" t="s">
        <v>466</v>
      </c>
      <c r="D67" s="5" t="n">
        <v>97350000</v>
      </c>
    </row>
    <row r="68" spans="1:21">
      <c r="A68" s="4" t="s">
        <v>494</v>
      </c>
    </row>
    <row r="69" spans="1:21">
      <c r="A69" s="4" t="s">
        <v>444</v>
      </c>
      <c r="E69" s="4" t="s">
        <v>234</v>
      </c>
    </row>
    <row r="70" spans="1:21">
      <c r="A70" s="4" t="s">
        <v>495</v>
      </c>
    </row>
    <row r="71" spans="1:21">
      <c r="A71" s="4" t="s">
        <v>444</v>
      </c>
      <c r="C71" s="4" t="s">
        <v>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82</v>
      </c>
    </row>
    <row r="3" spans="1:3">
      <c r="A3" s="3" t="s">
        <v>109</v>
      </c>
    </row>
    <row r="4" spans="1:3">
      <c r="A4" s="4" t="s">
        <v>110</v>
      </c>
      <c r="B4" s="7" t="n">
        <v>-945035</v>
      </c>
      <c r="C4" s="7" t="n">
        <v>-129569</v>
      </c>
    </row>
    <row r="5" spans="1:3">
      <c r="A5" s="3" t="s">
        <v>111</v>
      </c>
    </row>
    <row r="6" spans="1:3">
      <c r="A6" s="4" t="s">
        <v>112</v>
      </c>
      <c r="B6" s="5" t="n">
        <v>-169947</v>
      </c>
      <c r="C6" s="5" t="n">
        <v>-38575</v>
      </c>
    </row>
    <row r="7" spans="1:3">
      <c r="A7" s="4" t="s">
        <v>113</v>
      </c>
      <c r="B7" s="5" t="n">
        <v>-4454</v>
      </c>
      <c r="C7" s="5" t="n">
        <v>-1333823</v>
      </c>
    </row>
    <row r="8" spans="1:3">
      <c r="A8" s="4" t="s">
        <v>114</v>
      </c>
      <c r="B8" s="5" t="n">
        <v>-1119435</v>
      </c>
      <c r="C8" s="5" t="n">
        <v>-1501967</v>
      </c>
    </row>
    <row r="9" spans="1:3">
      <c r="A9" s="3" t="s">
        <v>115</v>
      </c>
    </row>
    <row r="10" spans="1:3">
      <c r="A10" s="4" t="s">
        <v>116</v>
      </c>
      <c r="B10" s="5" t="n">
        <v>82733</v>
      </c>
      <c r="C10" s="5" t="n">
        <v>-82733</v>
      </c>
    </row>
    <row r="11" spans="1:3">
      <c r="A11" s="4" t="s">
        <v>37</v>
      </c>
      <c r="B11" s="4" t="s">
        <v>30</v>
      </c>
      <c r="C11" s="5" t="n">
        <v>-66776</v>
      </c>
    </row>
    <row r="12" spans="1:3">
      <c r="A12" s="4" t="s">
        <v>117</v>
      </c>
      <c r="B12" s="5" t="n">
        <v>82733</v>
      </c>
      <c r="C12" s="5" t="n">
        <v>-149509</v>
      </c>
    </row>
    <row r="13" spans="1:3">
      <c r="A13" s="3" t="s">
        <v>118</v>
      </c>
    </row>
    <row r="14" spans="1:3">
      <c r="A14" s="4" t="s">
        <v>119</v>
      </c>
      <c r="B14" s="5" t="n">
        <v>965493</v>
      </c>
      <c r="C14" s="5" t="n">
        <v>1815025</v>
      </c>
    </row>
    <row r="15" spans="1:3">
      <c r="A15" s="4" t="s">
        <v>120</v>
      </c>
      <c r="B15" s="5" t="n">
        <v>168779</v>
      </c>
      <c r="C15" s="5" t="n">
        <v>-76273</v>
      </c>
    </row>
    <row r="16" spans="1:3">
      <c r="A16" s="4" t="s">
        <v>62</v>
      </c>
      <c r="B16" s="5" t="n">
        <v>-90000</v>
      </c>
      <c r="C16" s="4" t="s">
        <v>30</v>
      </c>
    </row>
    <row r="17" spans="1:3">
      <c r="A17" s="4" t="s">
        <v>121</v>
      </c>
      <c r="B17" s="5" t="n">
        <v>-6394</v>
      </c>
      <c r="C17" s="5" t="n">
        <v>-52</v>
      </c>
    </row>
    <row r="18" spans="1:3">
      <c r="A18" s="4" t="s">
        <v>122</v>
      </c>
      <c r="B18" s="4" t="s">
        <v>30</v>
      </c>
      <c r="C18" s="5" t="n">
        <v>-87108</v>
      </c>
    </row>
    <row r="19" spans="1:3">
      <c r="A19" s="4" t="s">
        <v>123</v>
      </c>
      <c r="B19" s="5" t="n">
        <v>1037878</v>
      </c>
      <c r="C19" s="5" t="n">
        <v>1651591</v>
      </c>
    </row>
    <row r="20" spans="1:3">
      <c r="A20" s="4" t="s">
        <v>124</v>
      </c>
      <c r="B20" s="5" t="n">
        <v>1177</v>
      </c>
      <c r="C20" s="5" t="n">
        <v>115</v>
      </c>
    </row>
    <row r="21" spans="1:3">
      <c r="A21" s="4" t="s">
        <v>125</v>
      </c>
      <c r="B21" s="5" t="n">
        <v>2482</v>
      </c>
      <c r="C21" s="5" t="n">
        <v>11024</v>
      </c>
    </row>
    <row r="22" spans="1:3">
      <c r="A22" s="4" t="s">
        <v>126</v>
      </c>
      <c r="B22" s="7" t="n">
        <v>3659</v>
      </c>
      <c r="C22" s="7" t="n">
        <v>11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81</v>
      </c>
      <c r="D1" s="2" t="s">
        <v>1</v>
      </c>
    </row>
    <row r="2" spans="1:6">
      <c r="B2" s="2" t="s">
        <v>2</v>
      </c>
      <c r="C2" s="2" t="s">
        <v>82</v>
      </c>
      <c r="D2" s="2" t="s">
        <v>2</v>
      </c>
      <c r="E2" s="2" t="s">
        <v>82</v>
      </c>
      <c r="F2" s="2" t="s">
        <v>25</v>
      </c>
    </row>
    <row r="3" spans="1:6">
      <c r="A3" s="3" t="s">
        <v>172</v>
      </c>
    </row>
    <row r="4" spans="1:6">
      <c r="A4" s="4" t="s">
        <v>64</v>
      </c>
      <c r="B4" s="7" t="n">
        <v>38684070</v>
      </c>
      <c r="D4" s="7" t="n">
        <v>38684070</v>
      </c>
      <c r="F4" s="7" t="n">
        <v>37774842</v>
      </c>
    </row>
    <row r="5" spans="1:6">
      <c r="A5" s="4" t="s">
        <v>498</v>
      </c>
      <c r="B5" s="5" t="n">
        <v>6873310</v>
      </c>
      <c r="D5" s="5" t="n">
        <v>6873310</v>
      </c>
      <c r="F5" s="7" t="n">
        <v>7001960</v>
      </c>
    </row>
    <row r="6" spans="1:6">
      <c r="A6" s="4" t="s">
        <v>110</v>
      </c>
      <c r="B6" s="7" t="n">
        <v>138774</v>
      </c>
      <c r="C6" s="7" t="n">
        <v>44601</v>
      </c>
      <c r="D6" s="7" t="n">
        <v>401636</v>
      </c>
      <c r="E6" s="7" t="n">
        <v>289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 customWidth="1" max="7" min="7" width="14"/>
    <col customWidth="1" max="8" min="8" width="14"/>
  </cols>
  <sheetData>
    <row r="1" spans="1:8">
      <c r="A1" s="1" t="s">
        <v>499</v>
      </c>
      <c r="B1" s="2" t="s">
        <v>500</v>
      </c>
      <c r="C1" s="2" t="s">
        <v>501</v>
      </c>
      <c r="D1" s="2" t="s">
        <v>502</v>
      </c>
      <c r="E1" s="2" t="s">
        <v>276</v>
      </c>
      <c r="F1" s="2" t="s">
        <v>2</v>
      </c>
      <c r="G1" s="2" t="s">
        <v>279</v>
      </c>
      <c r="H1" s="2" t="s">
        <v>25</v>
      </c>
    </row>
    <row r="2" spans="1:8">
      <c r="A2" s="4" t="s">
        <v>286</v>
      </c>
      <c r="F2" s="7" t="n">
        <v>-177673</v>
      </c>
      <c r="H2" s="4" t="s">
        <v>30</v>
      </c>
    </row>
    <row r="3" spans="1:8">
      <c r="A3" s="4" t="s">
        <v>291</v>
      </c>
    </row>
    <row r="4" spans="1:8">
      <c r="A4" s="4" t="s">
        <v>286</v>
      </c>
      <c r="G4" s="7" t="n">
        <v>50000</v>
      </c>
    </row>
    <row r="5" spans="1:8">
      <c r="A5" s="4" t="s">
        <v>503</v>
      </c>
      <c r="G5" s="4" t="s">
        <v>299</v>
      </c>
    </row>
    <row r="6" spans="1:8">
      <c r="A6" s="4" t="s">
        <v>327</v>
      </c>
    </row>
    <row r="7" spans="1:8">
      <c r="A7" s="4" t="s">
        <v>286</v>
      </c>
      <c r="E7" s="7" t="n">
        <v>32000</v>
      </c>
    </row>
    <row r="8" spans="1:8">
      <c r="A8" s="4" t="s">
        <v>503</v>
      </c>
      <c r="E8" s="4" t="s">
        <v>303</v>
      </c>
    </row>
    <row r="9" spans="1:8">
      <c r="A9" s="4" t="s">
        <v>504</v>
      </c>
      <c r="E9" s="4" t="s">
        <v>328</v>
      </c>
    </row>
    <row r="10" spans="1:8">
      <c r="A10" s="4" t="s">
        <v>505</v>
      </c>
    </row>
    <row r="11" spans="1:8">
      <c r="A11" s="4" t="s">
        <v>286</v>
      </c>
      <c r="D11" s="7" t="n">
        <v>50000</v>
      </c>
    </row>
    <row r="12" spans="1:8">
      <c r="A12" s="4" t="s">
        <v>503</v>
      </c>
      <c r="D12" s="4" t="s">
        <v>299</v>
      </c>
    </row>
    <row r="13" spans="1:8">
      <c r="A13" s="4" t="s">
        <v>300</v>
      </c>
      <c r="D13" s="4" t="s">
        <v>305</v>
      </c>
    </row>
    <row r="14" spans="1:8">
      <c r="A14" s="4" t="s">
        <v>504</v>
      </c>
      <c r="D14" s="4" t="s">
        <v>506</v>
      </c>
    </row>
    <row r="15" spans="1:8">
      <c r="A15" s="4" t="s">
        <v>507</v>
      </c>
    </row>
    <row r="16" spans="1:8">
      <c r="A16" s="4" t="s">
        <v>286</v>
      </c>
      <c r="C16" s="7" t="n">
        <v>40000</v>
      </c>
    </row>
    <row r="17" spans="1:8">
      <c r="A17" s="4" t="s">
        <v>503</v>
      </c>
      <c r="C17" s="4" t="s">
        <v>299</v>
      </c>
    </row>
    <row r="18" spans="1:8">
      <c r="A18" s="4" t="s">
        <v>300</v>
      </c>
      <c r="C18" s="4" t="s">
        <v>301</v>
      </c>
    </row>
    <row r="19" spans="1:8">
      <c r="A19" s="4" t="s">
        <v>504</v>
      </c>
      <c r="C19" s="4" t="s">
        <v>508</v>
      </c>
    </row>
    <row r="20" spans="1:8">
      <c r="A20" s="4" t="s">
        <v>509</v>
      </c>
    </row>
    <row r="21" spans="1:8">
      <c r="A21" s="4" t="s">
        <v>286</v>
      </c>
      <c r="B21" s="7" t="n">
        <v>33500</v>
      </c>
    </row>
    <row r="22" spans="1:8">
      <c r="A22" s="4" t="s">
        <v>503</v>
      </c>
      <c r="B22" s="4" t="s">
        <v>376</v>
      </c>
    </row>
    <row r="23" spans="1:8">
      <c r="A23" s="4" t="s">
        <v>300</v>
      </c>
      <c r="B23" s="4" t="s">
        <v>510</v>
      </c>
    </row>
    <row r="24" spans="1:8">
      <c r="A24" s="4" t="s">
        <v>504</v>
      </c>
      <c r="B24" s="4" t="s">
        <v>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33</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31:37Z</dcterms:created>
  <dcterms:modified xmlns:dcterms="http://purl.org/dc/terms/" xmlns:xsi="http://www.w3.org/2001/XMLSchema-instance" xsi:type="dcterms:W3CDTF">2017-05-22T16:31:37Z</dcterms:modified>
</cp:coreProperties>
</file>